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RELATED PARTY" sheetId="10" state="visible" r:id="rId10"/>
    <sheet xmlns:r="http://schemas.openxmlformats.org/officeDocument/2006/relationships" name="NOTE 5 - LEASES" sheetId="11" state="visible" r:id="rId11"/>
    <sheet xmlns:r="http://schemas.openxmlformats.org/officeDocument/2006/relationships" name="NOTE 6 - NOTES PAYABLE" sheetId="12" state="visible" r:id="rId12"/>
    <sheet xmlns:r="http://schemas.openxmlformats.org/officeDocument/2006/relationships" name="NOTE 7 - CONVERTIBLE DEBT" sheetId="13" state="visible" r:id="rId13"/>
    <sheet xmlns:r="http://schemas.openxmlformats.org/officeDocument/2006/relationships" name="NOTE 8 - INCOME TAXES" sheetId="14" state="visible" r:id="rId14"/>
    <sheet xmlns:r="http://schemas.openxmlformats.org/officeDocument/2006/relationships" name="NOTE 9 - STOCKHOLDERS' EQUITY" sheetId="15" state="visible" r:id="rId15"/>
    <sheet xmlns:r="http://schemas.openxmlformats.org/officeDocument/2006/relationships" name="NOTE 10 - BUSINESS SEGMENT INFO" sheetId="16" state="visible" r:id="rId16"/>
    <sheet xmlns:r="http://schemas.openxmlformats.org/officeDocument/2006/relationships" name="NOTE 11 - SUBSEQUENT EVENTS" sheetId="17" state="visible" r:id="rId17"/>
    <sheet xmlns:r="http://schemas.openxmlformats.org/officeDocument/2006/relationships" name="NOTE 2 - SUMMARY OF SIGNIFICA_2" sheetId="18" state="visible" r:id="rId18"/>
    <sheet xmlns:r="http://schemas.openxmlformats.org/officeDocument/2006/relationships" name="NOTE 2 - SUMMARY OF SIGNIFICA_3" sheetId="19" state="visible" r:id="rId19"/>
    <sheet xmlns:r="http://schemas.openxmlformats.org/officeDocument/2006/relationships" name="NOTE 2 - SUMMARY OF SIGNIFICA_4" sheetId="20" state="visible" r:id="rId20"/>
    <sheet xmlns:r="http://schemas.openxmlformats.org/officeDocument/2006/relationships" name="NOTE 2 - SUMMARY OF SIGNIFICA_5" sheetId="21" state="visible" r:id="rId21"/>
    <sheet xmlns:r="http://schemas.openxmlformats.org/officeDocument/2006/relationships" name="NOTE 2 - SUMMARY OF SIGNIFICA_6" sheetId="22" state="visible" r:id="rId22"/>
    <sheet xmlns:r="http://schemas.openxmlformats.org/officeDocument/2006/relationships" name="NOTE 2 - SUMMARY OF SIGNIFICA_7" sheetId="23" state="visible" r:id="rId23"/>
    <sheet xmlns:r="http://schemas.openxmlformats.org/officeDocument/2006/relationships" name="NOTE 2 - SUMMARY OF SIGNIFICA_8" sheetId="24" state="visible" r:id="rId24"/>
    <sheet xmlns:r="http://schemas.openxmlformats.org/officeDocument/2006/relationships" name="NOTE 2 - SUMMARY OF SIGNIFICA_9" sheetId="25" state="visible" r:id="rId25"/>
    <sheet xmlns:r="http://schemas.openxmlformats.org/officeDocument/2006/relationships" name="NOTE 2 - SUMMARY OF SIGNIFIC_10" sheetId="26" state="visible" r:id="rId26"/>
    <sheet xmlns:r="http://schemas.openxmlformats.org/officeDocument/2006/relationships" name="NOTE 2 - SUMMARY OF SIGNIFIC_11" sheetId="27" state="visible" r:id="rId27"/>
    <sheet xmlns:r="http://schemas.openxmlformats.org/officeDocument/2006/relationships" name="NOTE 2 - SUMMARY OF SIGNIFIC_12" sheetId="28" state="visible" r:id="rId28"/>
    <sheet xmlns:r="http://schemas.openxmlformats.org/officeDocument/2006/relationships" name="NOTE 2 - SUMMARY OF SIGNIFIC_13" sheetId="29" state="visible" r:id="rId29"/>
    <sheet xmlns:r="http://schemas.openxmlformats.org/officeDocument/2006/relationships" name="NOTE 2 - SUMMARY OF SIGNIFIC_14" sheetId="30" state="visible" r:id="rId30"/>
    <sheet xmlns:r="http://schemas.openxmlformats.org/officeDocument/2006/relationships" name="NOTE 2 - SUMMARY OF SIGNIFIC_15" sheetId="31" state="visible" r:id="rId31"/>
    <sheet xmlns:r="http://schemas.openxmlformats.org/officeDocument/2006/relationships" name="NOTE 2 - SUMMARY OF SIGNIFIC_16" sheetId="32" state="visible" r:id="rId32"/>
    <sheet xmlns:r="http://schemas.openxmlformats.org/officeDocument/2006/relationships" name="NOTE 2 - SUMMARY OF SIGNIFIC_17" sheetId="33" state="visible" r:id="rId33"/>
    <sheet xmlns:r="http://schemas.openxmlformats.org/officeDocument/2006/relationships" name="NOTE 2 - SUMMARY OF SIGNIFIC_18" sheetId="34" state="visible" r:id="rId34"/>
    <sheet xmlns:r="http://schemas.openxmlformats.org/officeDocument/2006/relationships" name="NOTE 5 - LEASES_ Lessee, Operat" sheetId="35" state="visible" r:id="rId35"/>
    <sheet xmlns:r="http://schemas.openxmlformats.org/officeDocument/2006/relationships" name="NOTE 6 - NOTES PAYABLE_ Schedul" sheetId="36" state="visible" r:id="rId36"/>
    <sheet xmlns:r="http://schemas.openxmlformats.org/officeDocument/2006/relationships" name="NOTE 7 - CONVERTIBLE DEBT_ Conv" sheetId="37" state="visible" r:id="rId37"/>
    <sheet xmlns:r="http://schemas.openxmlformats.org/officeDocument/2006/relationships" name="NOTE 7 - CONVERTIBLE DEBT_ Sche" sheetId="38" state="visible" r:id="rId38"/>
    <sheet xmlns:r="http://schemas.openxmlformats.org/officeDocument/2006/relationships" name="NOTE 8 - INCOME TAXES_ Schedule" sheetId="39" state="visible" r:id="rId39"/>
    <sheet xmlns:r="http://schemas.openxmlformats.org/officeDocument/2006/relationships" name="NOTE 8 - INCOME TAXES_ Schedu_2" sheetId="40" state="visible" r:id="rId40"/>
    <sheet xmlns:r="http://schemas.openxmlformats.org/officeDocument/2006/relationships" name="NOTE 10 - BUSINESS SEGMENT IN_2" sheetId="41" state="visible" r:id="rId41"/>
    <sheet xmlns:r="http://schemas.openxmlformats.org/officeDocument/2006/relationships" name="NOTE 2 - SUMMARY OF SIGNIFIC_19" sheetId="42" state="visible" r:id="rId42"/>
    <sheet xmlns:r="http://schemas.openxmlformats.org/officeDocument/2006/relationships" name="NOTE 2 - SUMMARY OF SIGNIFIC_20" sheetId="43" state="visible" r:id="rId43"/>
    <sheet xmlns:r="http://schemas.openxmlformats.org/officeDocument/2006/relationships" name="NOTE 2 - SUMMARY OF SIGNIFIC_21" sheetId="44" state="visible" r:id="rId44"/>
    <sheet xmlns:r="http://schemas.openxmlformats.org/officeDocument/2006/relationships" name="NOTE 2 - SUMMARY OF SIGNIFIC_22" sheetId="45" state="visible" r:id="rId45"/>
    <sheet xmlns:r="http://schemas.openxmlformats.org/officeDocument/2006/relationships" name="NOTE 3 - GOING CONCERN (Details" sheetId="46" state="visible" r:id="rId46"/>
    <sheet xmlns:r="http://schemas.openxmlformats.org/officeDocument/2006/relationships" name="NOTE 4 - RELATED PARTY (Details" sheetId="47" state="visible" r:id="rId47"/>
    <sheet xmlns:r="http://schemas.openxmlformats.org/officeDocument/2006/relationships" name="NOTE 5 - LEASES_ Lessee, Oper_2" sheetId="48" state="visible" r:id="rId48"/>
    <sheet xmlns:r="http://schemas.openxmlformats.org/officeDocument/2006/relationships" name="NOTE 5 - LEASES (Details)" sheetId="49" state="visible" r:id="rId49"/>
    <sheet xmlns:r="http://schemas.openxmlformats.org/officeDocument/2006/relationships" name="NOTE 6 - NOTES PAYABLE_ Sched_2" sheetId="50" state="visible" r:id="rId50"/>
    <sheet xmlns:r="http://schemas.openxmlformats.org/officeDocument/2006/relationships" name="NOTE 6 - NOTES PAYABLE (Details" sheetId="51" state="visible" r:id="rId51"/>
    <sheet xmlns:r="http://schemas.openxmlformats.org/officeDocument/2006/relationships" name="NOTE 7 - CONVERTIBLE DEBT_ Co_2" sheetId="52" state="visible" r:id="rId52"/>
    <sheet xmlns:r="http://schemas.openxmlformats.org/officeDocument/2006/relationships" name="NOTE 7 - CONVERTIBLE DEBT_ Sc_2" sheetId="53" state="visible" r:id="rId53"/>
    <sheet xmlns:r="http://schemas.openxmlformats.org/officeDocument/2006/relationships" name="NOTE 7 - CONVERTIBLE DEBT (Deta" sheetId="54" state="visible" r:id="rId54"/>
    <sheet xmlns:r="http://schemas.openxmlformats.org/officeDocument/2006/relationships" name="NOTE 8 - INCOME TAXES_ Schedu_3" sheetId="55" state="visible" r:id="rId55"/>
    <sheet xmlns:r="http://schemas.openxmlformats.org/officeDocument/2006/relationships" name="NOTE 8 - INCOME TAXES_ Schedu_4" sheetId="56" state="visible" r:id="rId56"/>
    <sheet xmlns:r="http://schemas.openxmlformats.org/officeDocument/2006/relationships" name="NOTE 9 - STOCKHOLDERS' EQUITY (" sheetId="57" state="visible" r:id="rId57"/>
    <sheet xmlns:r="http://schemas.openxmlformats.org/officeDocument/2006/relationships" name="NOTE 10 - BUSINESS SEGMENT IN_3"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Mar. 31, 2023</t>
        </is>
      </c>
    </row>
    <row r="2">
      <c r="A2" s="3" t="inlineStr">
        <is>
          <t>Details</t>
        </is>
      </c>
      <c r="B2" s="4" t="inlineStr">
        <is>
          <t xml:space="preserve"> </t>
        </is>
      </c>
    </row>
    <row r="3">
      <c r="A3" s="4" t="inlineStr">
        <is>
          <t>Registrant CIK</t>
        </is>
      </c>
      <c r="B3" s="4" t="inlineStr">
        <is>
          <t>0001630176</t>
        </is>
      </c>
    </row>
    <row r="4">
      <c r="A4" s="4" t="inlineStr">
        <is>
          <t>Document Type</t>
        </is>
      </c>
      <c r="B4" s="4" t="inlineStr">
        <is>
          <t>S-1/A</t>
        </is>
      </c>
    </row>
    <row r="5">
      <c r="A5" s="4" t="inlineStr">
        <is>
          <t>Entity Registrant Name</t>
        </is>
      </c>
      <c r="B5" s="4" t="inlineStr">
        <is>
          <t>Healthy Extracts Inc.</t>
        </is>
      </c>
    </row>
    <row r="6">
      <c r="A6" s="4" t="inlineStr">
        <is>
          <t>Entity Incorporation, State or Country Code</t>
        </is>
      </c>
      <c r="B6" s="4" t="inlineStr">
        <is>
          <t>NV</t>
        </is>
      </c>
    </row>
    <row r="7">
      <c r="A7" s="4" t="inlineStr">
        <is>
          <t>Entity Tax Identification Number</t>
        </is>
      </c>
      <c r="B7" s="4" t="inlineStr">
        <is>
          <t>47-2594704</t>
        </is>
      </c>
    </row>
    <row r="8">
      <c r="A8" s="4" t="inlineStr">
        <is>
          <t>Entity Address, Address Line One</t>
        </is>
      </c>
      <c r="B8" s="4" t="inlineStr">
        <is>
          <t>7375 Commercial Way</t>
        </is>
      </c>
    </row>
    <row r="9">
      <c r="A9" s="4" t="inlineStr">
        <is>
          <t>Entity Address, Address Line Two</t>
        </is>
      </c>
      <c r="B9" s="4" t="inlineStr">
        <is>
          <t>Suite 125</t>
        </is>
      </c>
    </row>
    <row r="10">
      <c r="A10" s="4" t="inlineStr">
        <is>
          <t>Entity Address, City or Town</t>
        </is>
      </c>
      <c r="B10" s="4" t="inlineStr">
        <is>
          <t>Henderson</t>
        </is>
      </c>
    </row>
    <row r="11">
      <c r="A11" s="4" t="inlineStr">
        <is>
          <t>Entity Address, State or Province</t>
        </is>
      </c>
      <c r="B11" s="4" t="inlineStr">
        <is>
          <t>NV</t>
        </is>
      </c>
    </row>
    <row r="12">
      <c r="A12" s="4" t="inlineStr">
        <is>
          <t>Entity Address, Postal Zip Code</t>
        </is>
      </c>
      <c r="B12" s="4" t="inlineStr">
        <is>
          <t>89011</t>
        </is>
      </c>
    </row>
    <row r="13">
      <c r="A13" s="4" t="inlineStr">
        <is>
          <t>City Area Code</t>
        </is>
      </c>
      <c r="B13" s="4" t="inlineStr">
        <is>
          <t>702</t>
        </is>
      </c>
    </row>
    <row r="14">
      <c r="A14" s="4" t="inlineStr">
        <is>
          <t>Local Phone Number</t>
        </is>
      </c>
      <c r="B14" s="4" t="inlineStr">
        <is>
          <t>463-1004</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Amendment Flag</t>
        </is>
      </c>
      <c r="B1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NOTE 4 - RELATED PARTY</t>
        </is>
      </c>
      <c r="B1" s="2" t="inlineStr">
        <is>
          <t>Mar. 31, 2023</t>
        </is>
      </c>
    </row>
    <row r="2">
      <c r="A2" s="4" t="inlineStr">
        <is>
          <t>March 31, 2023</t>
        </is>
      </c>
      <c r="B2" s="4" t="inlineStr">
        <is>
          <t xml:space="preserve"> </t>
        </is>
      </c>
    </row>
    <row r="3">
      <c r="A3" s="4" t="inlineStr">
        <is>
          <t>NOTE 4 - RELATED PARTY</t>
        </is>
      </c>
      <c r="B3" s="4" t="inlineStr">
        <is>
          <t>NOTE 4 – RELATED PARTY For the months ended March 31, 2023 and 2022, the Company had expenses totaling $0 and $1,000 respectively, to an officer and director for salaries, which is included in general and administrative expenses on the accompanying statement of operations. As of March 31, 2023, there was a total of convertible debt of $0.00 and accrued interest payable of $0.00 due to an officer and director, employees, and shareholders.</t>
        </is>
      </c>
    </row>
    <row r="4">
      <c r="A4" s="4" t="inlineStr">
        <is>
          <t>December 31, 2022</t>
        </is>
      </c>
      <c r="B4" s="4" t="inlineStr">
        <is>
          <t xml:space="preserve"> </t>
        </is>
      </c>
    </row>
    <row r="5">
      <c r="A5" s="4" t="inlineStr">
        <is>
          <t>NOTE 4 - RELATED PARTY</t>
        </is>
      </c>
      <c r="B5" s="4" t="inlineStr">
        <is>
          <t>NOTE 4 – RELATED PARTY For the months ended December 31, 2022 and 2021, the Company had expenses totaling $1,000 and $65,000 respectively, to an officer and director for salaries, which is included in general and administrative expenses on the accompanying statement of operations. As of December 31, 2022, there was a total of convertible debt of $0.00 and accrued interest payable of $0.00 due to an officer and director, employees, and shareholder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NOTE 5 - LEASES</t>
        </is>
      </c>
      <c r="B1" s="2" t="inlineStr">
        <is>
          <t>Mar. 31, 2023</t>
        </is>
      </c>
    </row>
    <row r="2">
      <c r="A2" s="4" t="inlineStr">
        <is>
          <t>March 31, 2023</t>
        </is>
      </c>
      <c r="B2" s="4" t="inlineStr">
        <is>
          <t xml:space="preserve"> </t>
        </is>
      </c>
    </row>
    <row r="3">
      <c r="A3" s="4" t="inlineStr">
        <is>
          <t>NOTE 5 - LEASES</t>
        </is>
      </c>
      <c r="B3" s="4" t="inlineStr">
        <is>
          <t>NOTE 5 – LEASES The company leases warehouse facilities under an operating lease that expires in 2025. Prior to February 4, 2022 the company was leasing a warehouse facility on a month-to-month lease. The aggregate minimum future non-cancelable lease commitments at March 31, 2023 are as follows: 2023 $ 51,169 2024 $ 70,883 2025 $ 5,926 Total $ 144,851 Total rent expense for the months ended March 31, 2023 and 2022 was $16,873 and $15,370.</t>
        </is>
      </c>
    </row>
    <row r="4">
      <c r="A4" s="4" t="inlineStr">
        <is>
          <t>December 31, 2022</t>
        </is>
      </c>
      <c r="B4" s="4" t="inlineStr">
        <is>
          <t xml:space="preserve"> </t>
        </is>
      </c>
    </row>
    <row r="5">
      <c r="A5" s="4" t="inlineStr">
        <is>
          <t>NOTE 5 - LEASES</t>
        </is>
      </c>
      <c r="B5" s="4" t="inlineStr">
        <is>
          <t>NOTE 5 – LEASES The company leases warehouse facilities under an operating lease that expires in 2025. Prior to February 4, 2022 the company was leasing a warehouse facility on a month-to-month lease. The aggregate minimum future non-cancelable lease commitments at December 31, 2022 are as follows: 2023 $ 68,042 2024 $ 70,883 2025 $ 5,926 Total $ 144,851 Total rent expense for the months ended December 31, 2022 and 2021 was $63,745 and $55,44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NOTE 6 - NOTES PAYABLE</t>
        </is>
      </c>
      <c r="B1" s="2" t="inlineStr">
        <is>
          <t>Mar. 31, 2023</t>
        </is>
      </c>
    </row>
    <row r="2">
      <c r="A2" s="4" t="inlineStr">
        <is>
          <t>March 31, 2023</t>
        </is>
      </c>
      <c r="B2" s="4" t="inlineStr">
        <is>
          <t xml:space="preserve"> </t>
        </is>
      </c>
    </row>
    <row r="3">
      <c r="A3" s="4" t="inlineStr">
        <is>
          <t>NOTE 6 - NOTES PAYABLE</t>
        </is>
      </c>
      <c r="B3" s="4" t="inlineStr">
        <is>
          <t>NOTE 6 – NOTES PAYABLE As of March 31, 2023, the Company had the following: Unsecured debt with a principal amount of $866 with shareholders of the Company, no due date, 0% interest, 866 Unsecured debt with a principal amount of $330,000, due 8/20/24, 10% interest, Late fee of the greater of $500 or 1% of the amount of the late payment, plus accrued and unpaid interest. 330,000 TOTAL $ 330,866 As of March 31, 2023, the Company has an outstanding total of $14,214 in interest accrued for the above notes.</t>
        </is>
      </c>
    </row>
    <row r="4">
      <c r="A4" s="4" t="inlineStr">
        <is>
          <t>December 31, 2022</t>
        </is>
      </c>
      <c r="B4" s="4" t="inlineStr">
        <is>
          <t xml:space="preserve"> </t>
        </is>
      </c>
    </row>
    <row r="5">
      <c r="A5" s="4" t="inlineStr">
        <is>
          <t>NOTE 6 - NOTES PAYABLE</t>
        </is>
      </c>
      <c r="B5" s="4" t="inlineStr">
        <is>
          <t>NOTE 6 – NOTES PAYABLE As of December 31, 2022, the Company had the following: Unsecured debt with a principal amount of $866 with shareholders of the Company, no due date, 0% interest, 866 Unsecured debt with a principal amount of $200,000, due 2/15/23, 10% interest, default interest at 16%. 75,370 Secured debt with a principal amount of $200,000, due 10/7/23, 12.99% interest, default interest at 14.99%. 200,000 TOTAL $ 276,236 As of December 31, 2022, the Company has an outstanding total of $2,713 in interest accrued for the above note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NOTE 7 - CONVERTIBLE DEBT</t>
        </is>
      </c>
      <c r="B1" s="2" t="inlineStr">
        <is>
          <t>Mar. 31, 2023</t>
        </is>
      </c>
    </row>
    <row r="2">
      <c r="A2" s="4" t="inlineStr">
        <is>
          <t>March 31, 2023</t>
        </is>
      </c>
      <c r="B2" s="4" t="inlineStr">
        <is>
          <t xml:space="preserve"> </t>
        </is>
      </c>
    </row>
    <row r="3">
      <c r="A3" s="4" t="inlineStr">
        <is>
          <t>NOTE 7 - CONVERTIBLE DEBT</t>
        </is>
      </c>
      <c r="B3" s="4" t="inlineStr">
        <is>
          <t>NOTE 7 – CONVERTIBLE DEBT As of December 31, 2022, the Company had the following: Unsecured convertible debt with a principal amount of $6,750, due 01/19/17, 8% interest, default interest at 18%, converts at a 54% discount to market price based on the lowest trading prices in the last 20 days trading price 6,750 Unsecured convertible debt with a principal amount of $200,000, due 05/01/23, 12% interest, converts at a market price of $0.05 per share. 200,000 Unsecured convertible debt with a principal amount of $388,888, due 10/24/23, 0% interest, converts at the election of the holder at means ninety percent (90%) of the lowest VWAP of our common stock for the five (5) consecutive Trading Days immediately preceding the date of the issuance of a Conversion Election. 388,888 SUBTOTAL 595,638 Less: Discount - TOTAL $ 595,638 Below represent the Black-Scholes Option Pricing Model calculations for the above convertible note payables: Payee Number of options valued Value of Convertible Option Unsecured Convertible debt #1 373,686 $ 8,144 Unsecured Convertible debt #2 4,424,000 $ 45,744 Unsecured Convertible debt #3 5,555,540 $ 133,031 As of March 31, 2023, the Company has an outstanding total of $21,200 in accrued interest for the above convertible note. The Black-Scholes option-pricing model is used to estimate the derivative fair values. This model requires a number of assumptions, of which the most significant are the stock price at the valuation date that ranged from $0.018 to $0.710 per share as well as the following assumptions: Volatility 137% - 195% Expected term 0.1 – 0.35 Years Risk-free interest rate 0.17% – 4.69% Expected dividend yield 0.00% The expected term of each instrument was determined from each promissory note. The expected volatility was based on an average of the volatility disclosed based on the standard deviation over the trailing twelve months multiplied by the square root of the number of observations per year or term. The risk-free rate was based on the bank coupon equivalent rate offered by the United States Federal Reserve. The convertible promissory notes #1 is in default but management has not been able to make contact with this party, due to them living out of the country. We have calculated the derivative liability as if it is in default (but the note’s default interest rate stays the same at 8%) and will still accrue appropriate interest until the note is fully satisfied or converted into the Company’s common stock.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t>
        </is>
      </c>
    </row>
    <row r="4">
      <c r="A4" s="4" t="inlineStr">
        <is>
          <t>December 31, 2022</t>
        </is>
      </c>
      <c r="B4" s="4" t="inlineStr">
        <is>
          <t xml:space="preserve"> </t>
        </is>
      </c>
    </row>
    <row r="5">
      <c r="A5" s="4" t="inlineStr">
        <is>
          <t>NOTE 7 - CONVERTIBLE DEBT</t>
        </is>
      </c>
      <c r="B5" s="4" t="inlineStr">
        <is>
          <t>NOTE 7 – CONVERTIBLE DEBT As of December 31, 2022, the Company had the following: Unsecured convertible debt with a principal amount of $6,750, due 01/19/17, 8% interest, default interest at 18%, converts at a 54% discount to market price based on the lowest trading prices in the last 20 days trading price 6,750 Unsecured convertible debt with a principal amount of $156,000, due 08/05/23, 10% interest, converts at a market price of $0.05 per share. The proceeds from the sale of the Note were used to satisfy all but $17,000 of our obligations to Jay Decker pursuant to a previously issued promissory note to benefit from terms that our management believes are more favorable to the Company. 110,535 Unsecured convertible debt with a principal amount of $200,000, due 05/01/23, 12% interest, converts at a market price of $0.05 per share. 200,000 SUBTOTAL 317,285 Less: Discount - TOTAL $317,285 Below represent the Black-Scholes Option Pricing Model calculations for the above convertible note payables: Payee Number of options valued Value of Convertible Option Unsecured Convertible debt #1 456,410 $ 8,037 Unsecured Convertible debt #2 2,210,691 $ 38,172 Unsecured Convertible debt #3 4,304,000 $ 55,802 As of December 31, 2022, the Company has an outstanding total of $18,674 in accrued interest for the above convertible note. The Black-Scholes option-pricing model is used to estimate the derivative fair values. This model requires a number of assumptions, of which the most significant are the stock price at the valuation date that ranged from $0.018 to $0.710 per share as well as the following assumptions: Volatility 168% - 195% Expected term 0.1 – 1.1 Years Risk-free interest rate 0.17% – 4.02% Expected dividend yield 0.00% The expected term of each instrument was determined from each promissory note. The expected volatility was based on an average of the volatility disclosed based on the standard deviation over the trailing twelve months multiplied by the square root of the number of observations per year or term. The risk-free rate was based on the bank coupon equivalent rate offered by the United States Federal Reserve. The convertible promissory notes #1 is in default but management has not been able to make contact with this party, due to them living out of the country. We have calculated the derivative liability as if it is in default (but the note’s default interest rate stays the same at 8%) and will still accrue appropriate interest until the note is fully satisfied or converted into the Company’s common stock.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NOTE 8 - INCOME TAXES</t>
        </is>
      </c>
      <c r="B1" s="2" t="inlineStr">
        <is>
          <t>Mar. 31, 2023</t>
        </is>
      </c>
    </row>
    <row r="2">
      <c r="A2" s="4" t="inlineStr">
        <is>
          <t>March 31, 2023</t>
        </is>
      </c>
      <c r="B2" s="4" t="inlineStr">
        <is>
          <t xml:space="preserve"> </t>
        </is>
      </c>
    </row>
    <row r="3">
      <c r="A3" s="4" t="inlineStr">
        <is>
          <t>NOTE 8 - INCOME TAXES</t>
        </is>
      </c>
      <c r="B3" s="4" t="inlineStr">
        <is>
          <t xml:space="preserve">NOTE 8 – INCOME TAXES The effective income tax rate for the years ended March 31, 2023 and 2022 differs from the U.S. Federal statutory rate due to the following: March 2023 March 2022 Federal statutory income tax rate $ 162,163 $ (8,566) State income taxes, net of federal benefit - - Permanent items - - Change in valuation allowance (162,163) 8,566 $ - $ - The components of the deferred tax assets and liabilities at March 31, 2023 and 2022 are as follows: March 2023 March 2022 Long-term deferred tax assets: Federal net operating loss carryforwards $ 162,163 $ 8,566 Long-term deferred tax liabilities: Property, plant and equipment - - Valuation allowance (162,163) (8,566) Net long-term deferred tax assets $ - $ - </t>
        </is>
      </c>
    </row>
    <row r="4">
      <c r="A4" s="4" t="inlineStr">
        <is>
          <t>December 31, 2022</t>
        </is>
      </c>
      <c r="B4" s="4" t="inlineStr">
        <is>
          <t xml:space="preserve"> </t>
        </is>
      </c>
    </row>
    <row r="5">
      <c r="A5" s="4" t="inlineStr">
        <is>
          <t>NOTE 8 - INCOME TAXES</t>
        </is>
      </c>
      <c r="B5" s="4" t="inlineStr">
        <is>
          <t xml:space="preserve">NOTE 8 – INCOME TAXES The effective income tax rate for the years ended December 31, 2022 and 2021 differs from the U.S. Federal statutory rate due to the following: 2022 2021 Federal statutory income tax rate $ 275,274 $ 416,225 State income taxes, net of federal benefit - - Permanent items - - Change in valuation allowance (275,274) (416,225) $ - $ - The components of the deferred tax assets and liabilities at December 31, 2022 and 2021 are as follows: 2022 2021 Long-term deferred tax assets: Federal net operating loss carryforwards $ 275,274 $ 416,225 Long-term deferred tax liabilities: Property, plant and equipment - - Valuation allowance (275,274) (416,225) Net long-term deferred tax assets $ - $ -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Mar. 31, 2023</t>
        </is>
      </c>
    </row>
    <row r="2">
      <c r="A2" s="4" t="inlineStr">
        <is>
          <t>March 31, 2023</t>
        </is>
      </c>
      <c r="B2" s="4" t="inlineStr">
        <is>
          <t xml:space="preserve"> </t>
        </is>
      </c>
    </row>
    <row r="3">
      <c r="A3" s="4" t="inlineStr">
        <is>
          <t>NOTE 9 - STOCKHOLDERS' EQUITY</t>
        </is>
      </c>
      <c r="B3" s="4" t="inlineStr">
        <is>
          <t>NOTE 9 – STOCKHOLDERS’ EQUITY Authorized Stock The Company has authorized 75,000,000 common shares with a par value of $0.001 per share. Each common share entitles the holder to one vote on any matter on which action of the stockholders of the corporation is sought. During February 2017, the Company increased the authorized number of shares to 500,000,000. Also, the Company increased the authorized preferred stock to 75,000,000 shares and designated 25,000,000 shares of preferred stock to Series A Convertible Preferred Stock. During January 2018, the Company increased its authorized number of common shares to 1,000,000,000. During April 2018, the Company increased its authorized number of common shares to 2,500,000,000. The Board of Directors, in the future, has the authority to increase the authorized capital up to 4,000,000,000 shares based on shareholder approval. The Company effectuated a reverse stock split of 1-for-250 as of July 23, 2018. On October 16, 2017, the Company filed an Amended and Restated Certificate of Designation of the Rights, Preferences, Privileges and Restrictions of the Series A Convertible Preferred Stock (the “Amended Certificate”) with the Secretary of State of the State of Nevada. The Amended Certificate reduces the number of preferred shares designated as Series A Preferred Stock from 25,000,000 shares to 1,333,334 shares. The Amended Certificate also changes the conversion and voting rights of the Series A Preferred Stock. The Series A Preferred Stock is now convertible into the number of shares of our common stock equal to 0.00006% of our outstanding common stock upon conversion. The voting rights of the Series A Preferred Stock are now equal to the number of shares of common stock into which the Series A Preferred Stock may convert. As of March 31, 2023, there are no outstanding shares of preferred stock. All the preferred stock was converted in common stock on February 4, 2019. Common Share Issuances During the months ended March 31, 2023, the Company issued 320,000 shares of common stock. On March 6, 2023, the Company issued 320,000 shares of common stock for consulting fees. There were no shares issued during the fourth quarter 2022. During the third quarter 2022, the Company issued 340,000 shares of common stock for consulting fees along with issuing 340,621 shares of common stock to convert an outstanding note payable to a shareholder. On May 19, 2022, the Company issued 4,400,000 shares of common stock for broker and consulting fees. On April 22 and 25, 2022, the Company issued 2,000,000 shares of common stock for broker and funding fees. On February 4, 2022, the Company issued 507,917 shares of common stock in a direct security purchase agreement. On January 10, 2022, the Company cancelled 200,267 shares of common stock. Further, on March 4, 2022, the Company cancelled 600,000 shares of common stock. Warrant Issuances During the month ending March 31, 2022, the Company issued 7,421,544 warrants to 2 parties at a par share price of $0.04716. On February 2, 2022, the Company issued 2,000,000 warrants to an individual. As of March 31, 2023, there were 23,421,544 warrants outstanding, of which 20,600,000 warrants are fully vested. Stock Issued for Services On March 6, 2023, the Company issued 320,000 shares of common stock for consulting fees. On September 13, 2022, the Company issued 340,000 shares of common stock for consulting fees. During the period ending June 30, 2022, the Company issued 6,400,000 shares of common stock for broker, consulting, and funding fees. Share Conversion Agreements All of the holders of the Company’s Series A Convertible Preferred Stock (the “ Preferred Holders Omnibus Stock Grant and Option Plan On December 31, 2021, the Company approved stock option agreements in the amount of 7,500,000 shares with a strike price of $0.05 to twenty-one individuals. On December 26, 2022, the Company canceled 12,150,000 stock options with a strike price of $0.05. On the same date, the Company approved an equity incentive plan. Under this plan the company approved a total of 15,975,000 of restricted stock units and 36,000,000 of restricted stock awards with a strike price of $0.00 to $0.01 to sixteen individuals. The key terms for the 15,975,000 RSU are as follows: · · · · · · · The key terms for the 36,000,000 RSA are as follows: · · · · · · · · Offering Circular During the first part of the 2021, the Company filed a Regulation A Offering Circular with the U.S. Securities and Exchange Commission. The Offering Circular was qualified during August 2021.</t>
        </is>
      </c>
    </row>
    <row r="4">
      <c r="A4" s="4" t="inlineStr">
        <is>
          <t>December 31, 2022</t>
        </is>
      </c>
      <c r="B4" s="4" t="inlineStr">
        <is>
          <t xml:space="preserve"> </t>
        </is>
      </c>
    </row>
    <row r="5">
      <c r="A5" s="4" t="inlineStr">
        <is>
          <t>NOTE 9 - STOCKHOLDERS' EQUITY</t>
        </is>
      </c>
      <c r="B5" s="4" t="inlineStr">
        <is>
          <t>NOTE 9 – STOCKHOLDERS’ EQUITY Authorized Stock The Company has authorized 75,000,000 common shares with a par value of $0.001 per share. Each common share entitles the holder to one vote on any matter on which action of the stockholders of the corporation is sought. During February 2017, the Company increased the authorized number of shares to 500,000,000. Also, the Company increased the authorized preferred stock to 75,000,000 shares and designated 25,000,000 shares of preferred stock to Series A Convertible Preferred Stock. During January 2018, the Company increased its authorized number of common shares to 1,000,000,000. During April 2018, the Company increased its authorized number of common shares to 2,500,000,000. The Board of Directors, in the future, has the authority to increase the authorized capital up to 4,000,000,000 shares based on shareholder approval. The Company effectuated a reverse stock split of 1-for-250 as of July 23, 2018. On October 16, 2017, the Company filed an Amended and Restated Certificate of Designation of the Rights, Preferences, Privileges and Restrictions of the Series A Convertible Preferred Stock (the “Amended Certificate”) with the Secretary of State of the State of Nevada. The Amended Certificate reduces the number of preferred shares designated as Series A Preferred Stock from 25,000,000 shares to 1,333,334 shares. The Amended Certificate also changes the conversion and voting rights of the Series A Preferred Stock. The Series A Preferred Stock is now convertible into the number of shares of our common stock equal to 0.00006% of our outstanding common stock upon conversion. The voting rights of the Series A Preferred Stock are now equal to the number of shares of common stock into which the Series A Preferred Stock may convert. As of December 31, 2022, there are no outstanding shares of preferred stock. All the preferred stock was converted in common stock on February 4, 2019. Common Share Issuances During the months ended December 31, 2022, the Company issued 7,588,538 shares of common stock while cancelling a total of 800,267 shares of common stock. There were no shares issued during the fourth quarter 2022. During the third quarter 2022, the Company issued 340,000 shares of common stock for consulting fees along with issuing 340,621 shares of common stock to convert an outstanding note payable to a shareholder. On May 19, 2022, the Company issued 4,400,000 shares of common stock for broker and consulting fees. On April 22 and 25, 2022, the Company issued 2,000,000 shares of common stock for broker and funding fees. On February 4, 2022, the Company issued 507,917 shares of common stock in a direct security purchase agreement. On January 10, 2022, the Company cancelled 200,267 shares of common stock. Further, on March 4, 2022, the Company cancelled 600,000 shares of common stock. During the fourth quarter 2021, the Company issued 3,500,000 shares of common stock for consulting fees. Additionally, the Company raised during the year over $900,000 in direct security purchase agreements which were converted into 15,403,983 shares of the Company’s common stock. During the third quarter 2021, the Company issued 1,177,778 shares of common stock for advertising and broker fees. On March 18, 2021, the Company raised $340,000 note payable agreement which 1,200,000 shares of the Company’s common stock were issued to the note holder. Additionally, 2,000,000 shares of common stock were issued to a company helping secure the note. Furthermore, 715,000 shares of common stock were issued for marketing services while 1,000,000 shares of common stock were issued for advertising services. During January 2021 the company converted 4,500,000 of securities purchase agreement into common stock shares. Warrant Issuances During the year ending December 31, 2021, the Company issued 14,000,000 warrants to 25 parties at a per share price between $0.05 and $0.075. On February 2, 2022, the Company issued 2,000,000 warrants to an individual. As of December 31, 2022, there were 16,000,000 warrants outstanding, of which 16,000,000 warrants are fully vested. Stock Issued for Services On March 18, 2021, the Company issued 715,000 shares of common stock as the compensation for this agreement. Additionally on March 18, 2021, the Company issued 2,000,000 shares of common stock to a company helping secure the note. During the second and third quarters of 2021, the Company entered into several broker agreements to help raise capital for the Company. 1,177,778 shares of common stock were issued in the third quarter as broker fees. And additional 1,000,000 shares of common stock were issued in the second quarter as advertising fees. On September 13, 2022, the Company issued 340,000 shares of common stock for consulting fees. During the period ending June 30, 2022, the Company issued 6,400,000 shares of common stock for broker, consulting, and funding fees. Share Conversion Agreements All of the holders of the Company’s Series A Convertible Preferred Stock (the “ Preferred Holders Omnibus Stock Grant and Option Plan On December 31, 2021, the Company approved stock option agreements in the amount of 7,500,000 shares with a strike price of $0.05 to twenty-one individuals. On December 26, 2022, the Company canceled 12,150,000 stock options with a strike price of $0.05. On the same date, the Company approved an equity incentive plan. Under this plan the company approved a total of 15,975,000 of restricted stock units and 36,000,000 of restricted stock awards with a strike price of $0.00 to $0.01 to sixteen individuals. The key terms for the 15,975,000 RSU are as follows: · · · · · · · The key terms for the 36,000,000 RSA are as follows: · · · · · · · · Offering Circular During the first part of the 2021, the Company filed a Regulation A Offering Circular with the U.S. Securities and Exchange Commission. The Offering Circular was qualified during August 2021.</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 10 - BUSINESS SEGMENT INFORMATION</t>
        </is>
      </c>
      <c r="B1" s="2" t="inlineStr">
        <is>
          <t>Mar. 31, 2023</t>
        </is>
      </c>
    </row>
    <row r="2">
      <c r="A2" s="4" t="inlineStr">
        <is>
          <t>March 31, 2023</t>
        </is>
      </c>
      <c r="B2" s="4" t="inlineStr">
        <is>
          <t xml:space="preserve"> </t>
        </is>
      </c>
    </row>
    <row r="3">
      <c r="A3" s="4" t="inlineStr">
        <is>
          <t>NOTE 10 - BUSINESS SEGMENT INFORMATION</t>
        </is>
      </c>
      <c r="B3" s="4" t="inlineStr">
        <is>
          <t>NOTE 10 – BUSINESS SEGMENT INFORMATION As of March 31, 2023, the Company operated in two reportable segments (Corporate and Health Supplements) supported by a corporate group which conducts activities that are non-segment specific. The following table presents selected financial information about the Company’s reportable segments for the quarter March 31, 2023. CONSOLIDATED HEALTH SUPPLEMENTS CORPORATE BergaMet UBN Revenue 614,943 614,943 - - Cost of Revenue 337,102 337,102 - - Long-lived Assets 732,030 229,304 502,727 - Gain (Loss) Before Income Tax (579,157) (203,549) (813) (374,794) Identifiable Assets 1,654,206 1,654,206 - - Depreciation and Amortization 549 549 - - As of March 31, 2022, the Company operated in two reportable segments (Corporate and Health Supplements) supported by a corporate group which conducts activities that are non-segment specific. The following table presents selected financial information about the Company’s reportable segments for the quarter ended March 31, 2022. CONSOLIDATED HEALTH SUPPLEMENTS CORPORATE BergaMet UBN Revenue 551,654 551,654 - - Cost of Revenue 226,949 226,949 - - Long-lived Assets 732,030 229,304 502,727 - Gain (Loss) Before Income Tax 3,011 (19,171) (663) 22,846 Identifiable Assets 2,008,524 2,008,524 - - Depreciation and Amortization 768 768 - - Currently, all of our customers are located in the United States of American and Canada. Our revenues to our customers are not material to our overall total sales. Our largest customers, Natural Grocers and Emerson Ecologics, LLC, account for less than 1% of our total sales in the months ending 2023 and 2022.</t>
        </is>
      </c>
    </row>
    <row r="4">
      <c r="A4" s="4" t="inlineStr">
        <is>
          <t>December 31, 2022</t>
        </is>
      </c>
      <c r="B4" s="4" t="inlineStr">
        <is>
          <t xml:space="preserve"> </t>
        </is>
      </c>
    </row>
    <row r="5">
      <c r="A5" s="4" t="inlineStr">
        <is>
          <t>NOTE 10 - BUSINESS SEGMENT INFORMATION</t>
        </is>
      </c>
      <c r="B5" s="4" t="inlineStr">
        <is>
          <t xml:space="preserve">NOTE 10 – BUSINESS SEGMENT INFORMATION As of December 31, 2022, the Company operated in two reportable segments (Corporate and Health Supplements) supported by a corporate group which conducts activities that are non-segment specific. The following table presents selected financial information about the Company’s reportable segments for the year ended December 31, 2022. CONSOLIDATED HEALTH SUPPLEMENTS CORPORATE BergaMet UBN Revenue 2,251,469 2,251,472 (3) - Cost of Revenue 783,141 783,141 - - Long-lived Assets 732,030 193,260 538,771 - Gain (Loss) Before Income Tax (983,121) (164,625) (358) (818,138) Identifiable Assets 1,819,128 1,819,128 - - Depreciation and Amortization 878 878 - - As of December 31, 2021, the Company operated in two reportable segments (Corporate and Health Supplements) supported by a corporate group which conducts activities that are non-segment specific. The following table presents selected financial information about the Company’s reportable segments for the year ended December 31, 2021. CONSOLIDATED HEALTH SUPPLEMENTS CORPORATE BergaMet UBN Revenue 1,676,598 1,676,598 - - Less Selling Fees (210,816) (210,816) Cost of Revenue 770,704 770,704 - - Long-lived Assets 715,140 212,413 502,727 - Gain (Loss) Before Income Tax (1,975,971) (701,833) (136,308) (1,137,830) Identifiable Assets 2,092,341 2,092,341 - - Depreciation and Amortization 5,100 5,100 - - Currently, all of our customers are located in the United States of American and Canada. Our revenues to our customers are not material to our overall total sales. Our largest customers, Natural Grocers and Emerson Ecologics, LLC, account for less than 1% of our total sales in the years ending 2022 and 2021.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NOTE 11 - SUBSEQUENT EVENTS</t>
        </is>
      </c>
      <c r="B1" s="2" t="inlineStr">
        <is>
          <t>Mar. 31, 2023</t>
        </is>
      </c>
    </row>
    <row r="2">
      <c r="A2" s="4" t="inlineStr">
        <is>
          <t>March 31, 2023</t>
        </is>
      </c>
      <c r="B2" s="4" t="inlineStr">
        <is>
          <t xml:space="preserve"> </t>
        </is>
      </c>
    </row>
    <row r="3">
      <c r="A3" s="4" t="inlineStr">
        <is>
          <t>NOTE 11 - SUBSEQUENT EVENTS</t>
        </is>
      </c>
      <c r="B3" s="4" t="inlineStr">
        <is>
          <t>NOTE 11 – SUBSEQUENT EVENTS COVID-19 On March 11, 2020, the World Health Organization declared the novel strain of coronavirus (COVID-19) a global pandemic and recommended containment and mitigation measures worldwide. The Company is monitoring this closely, and although operations have not been materially affected by the coronavirus outbreak to date, the ultimate severity of the outbreak is uncertain. Further the uncertain nature of its spread globally may impact our business operations resulting from quarantines of employees, customers, and third-party service providers. At this time, the Company is unable to estimate the impact of this event on its operations. On January 13, 2023 the Company entered into definitive agreement to acquire nutraceutical manufacturer, Hyperion, and its digital marketing affiliate, Online Publishing and Marketing. The total purchase price for the acquisitions will be $1,750,000 in cash, $1,300,000 in the form of secured promissory notes, and $1,250,000 worth of our common stock. The Company evaluated its March 31, 2023 financial statements for subsequent events through April 14, 2023, the date the financial statements were available to be issued.</t>
        </is>
      </c>
    </row>
    <row r="4">
      <c r="A4" s="4" t="inlineStr">
        <is>
          <t>December 31, 2022</t>
        </is>
      </c>
      <c r="B4" s="4" t="inlineStr">
        <is>
          <t xml:space="preserve"> </t>
        </is>
      </c>
    </row>
    <row r="5">
      <c r="A5" s="4" t="inlineStr">
        <is>
          <t>NOTE 11 - SUBSEQUENT EVENTS</t>
        </is>
      </c>
      <c r="B5" s="4" t="inlineStr">
        <is>
          <t>NOTE 11 – SUBSEQUENT EVENTS COVID-19 On March 11, 2020, the World Health Organization declared the novel strain of coronavirus (COVID-19) a global pandemic and recommended containment and mitigation measures worldwide. The Company is monitoring this closely, and although operations have not been materially affected by the coronavirus outbreak to date, the ultimate severity of the outbreak is uncertain. Further the uncertain nature of its spread globally may impact our business operations resulting from quarantines of employees, customers, and third-party service providers. At this time, the Company is unable to estimate the impact of this event on its operations. On January 13, 2023 the Company entered into definitive agreement to acquire nutraceutical manufacturer, Hyperion, and its digital marketing affiliate, Online Publishing and Marketing. The total purchase price for the acquisitions will be $1,750,000 in cash, $1,300,000 in the form of secured promissory notes, and $1,250,000 worth of our common stock. On January 24, 2023, we entered into a Securities Purchase Agreement for the sale of convertible notes in the aggregate principal amount of $388,888, and warrants to acquire 7,421,544 shares of our common stock at an exercise price of $0.04716 per share, to two investors. The Notes contained an original issue discount of 10%, and thus the proceeds to us was $350,000. The Notes do not bear interest unless we are in default, have a maturity date of October 24, 2023, and all amounts are payable on the maturity date. The Notes are convertible into our common stock at the election of the holder at means ninety percent (90%) of the lowest VWAP of our common stock for the five (5) consecutive Trading Days immediately preceding the date of the issuance of a Conversion Election. The Company evaluated its December 31, 2022 financial statements for subsequent events through March 7, 2023, the date the financial statements were available to be issued.</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Mar. 31, 2023</t>
        </is>
      </c>
    </row>
    <row r="2">
      <c r="A2" s="4" t="inlineStr">
        <is>
          <t>March 31, 2023</t>
        </is>
      </c>
      <c r="B2" s="4" t="inlineStr">
        <is>
          <t xml:space="preserve"> </t>
        </is>
      </c>
    </row>
    <row r="3">
      <c r="A3" s="4" t="inlineStr">
        <is>
          <t>Basis of Presentation</t>
        </is>
      </c>
      <c r="B3" s="4" t="inlineStr">
        <is>
          <t>Basis of Present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23 and the results of operations and cash flows for the periods presented. The results of operations for the months ending March 31, 2023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December 31, 2022 filed with the SEC on March 31, 2023.</t>
        </is>
      </c>
    </row>
    <row r="4">
      <c r="A4" s="4" t="inlineStr">
        <is>
          <t>December 31, 2022</t>
        </is>
      </c>
      <c r="B4" s="4" t="inlineStr">
        <is>
          <t xml:space="preserve"> </t>
        </is>
      </c>
    </row>
    <row r="5">
      <c r="A5" s="4" t="inlineStr">
        <is>
          <t>Basis of Presentation</t>
        </is>
      </c>
      <c r="B5" s="4" t="inlineStr">
        <is>
          <t>Basis of Present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December 31, 2022 and the results of operations and cash flows for the periods presented. The results of operations for the months ending December 31, 2022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December 31, 2021 filed with the SEC on April 1, 2022.</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Mar. 31, 2023</t>
        </is>
      </c>
    </row>
    <row r="2">
      <c r="A2" s="4" t="inlineStr">
        <is>
          <t>March 31, 2023</t>
        </is>
      </c>
      <c r="B2" s="4" t="inlineStr">
        <is>
          <t xml:space="preserve"> </t>
        </is>
      </c>
    </row>
    <row r="3">
      <c r="A3" s="4" t="inlineStr">
        <is>
          <t>Use of Estimates</t>
        </is>
      </c>
      <c r="B3"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In regards to inventory write-offs and allowances, our Company determines the net realizable value by using the various factors as following: excess or slow-moving inventories (12 months or more of inventory on hand), expiration dates (within 12 months of the current reporting period), current and future product demand, production planning, and market conditions. If any of these factors are found in the reporting period, management will review each item and determine if any additional allowances or write-offs need to be made. A change in any of these variable’s factors could result in an adjustment to inventory. Management has fully provided for any risks in the current inventory allowance booked. As for revenue adjustments for discounts, allowances and refunds, we treat each of these items differently. When it comes to revenue discounts, we will create the invoice for the product sold which will include any discounts given. These discounts usually happen for a short period of time for sales that we will offer around holidays. Due to the revenue being recognized once the order has shipped, less any applicable discount, we book this transaction at the net order transaction amount. In regards to allowances and refunds for revenue adjustments, due to our refund percentage is less than 1% we decided the need for an estimated adjustment for allowances and refunds was not material. If we do receive any returned orders, we will directly book those orders as refunds the day we receive the call from the customer requesting the refund. We will book the credit memo at the full value of the customer original order. We recognize the guidance sited under ASC 606 in this matter, but due to the insignificant and not material difference between GAAP and cash, management has chosen to forego any adjustments to our revenue for any discounts, refunds, and allowances.</t>
        </is>
      </c>
    </row>
    <row r="4">
      <c r="A4" s="4" t="inlineStr">
        <is>
          <t>December 31, 2022</t>
        </is>
      </c>
      <c r="B4" s="4" t="inlineStr">
        <is>
          <t xml:space="preserve"> </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In regards to inventory write-offs and allowances, our Company determines the net realizable value by using the various factors as following: excess or slow-moving inventories (12 months or more of inventory on hand), expiration dates (within 12 months of the current reporting period), current and future product demand, production planning, and market conditions. If any of these factors are found in the reporting period, management will review each item and determine if any additional allowances or write-offs need to be made. A change in any of these variable’s factors could result in an adjustment to inventory. Management has fully provided for any risks in the current inventory allowance booked. As for revenue adjustments for discounts, allowances and refunds, we treat each of these items differently. When it comes to revenue discounts, we will create the invoice for the product sold which will include any discounts given. These discounts usually happen for a short period of time for sales that we will offer around holidays. Due to the revenue being recognized once the order has shipped, less any applicable discount, we book this transaction at the net order transaction amount. In regards to allowances and refunds for revenue adjustments, due to our refund percentage is less than 1% we decided the need for an estimated adjustment for allowances and refunds was not material. If we do receive any returned orders, we will directly book those orders as refunds the day we receive the call from the customer requesting the refund. We will book the credit memo at the full value of the customer original order. We recognize the guidance sited under ASC 606 in this matter, but due to the insignificant and not material difference between GAAP and cash, management has chosen to forego any adjustments to our revenue for any discounts, refunds, and allowanc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213204</v>
      </c>
      <c r="C3" s="5" t="n">
        <v>65651</v>
      </c>
      <c r="D3" s="5" t="n">
        <v>222098</v>
      </c>
    </row>
    <row r="4">
      <c r="A4" s="4" t="inlineStr">
        <is>
          <t>Accounts receivable</t>
        </is>
      </c>
      <c r="B4" s="6" t="n">
        <v>135398</v>
      </c>
      <c r="C4" s="6" t="n">
        <v>105794</v>
      </c>
      <c r="D4" s="6" t="n">
        <v>133340</v>
      </c>
    </row>
    <row r="5">
      <c r="A5" s="4" t="inlineStr">
        <is>
          <t>Inventory</t>
        </is>
      </c>
      <c r="B5" s="6" t="n">
        <v>1654206</v>
      </c>
      <c r="C5" s="6" t="n">
        <v>1819128</v>
      </c>
      <c r="D5" s="6" t="n">
        <v>1957966</v>
      </c>
    </row>
    <row r="6">
      <c r="A6" s="4" t="inlineStr">
        <is>
          <t>Total current assets</t>
        </is>
      </c>
      <c r="B6" s="6" t="n">
        <v>2002808</v>
      </c>
      <c r="C6" s="6" t="n">
        <v>1990572</v>
      </c>
      <c r="D6" s="6" t="n">
        <v>2313404</v>
      </c>
    </row>
    <row r="7">
      <c r="A7" s="4" t="inlineStr">
        <is>
          <t>Fixed assets, net of accumulated depreciation of $44,709 and $45,474, respectively</t>
        </is>
      </c>
      <c r="B7" s="6" t="n">
        <v>4952</v>
      </c>
      <c r="C7" s="6" t="n">
        <v>5501</v>
      </c>
      <c r="D7" s="6" t="n">
        <v>1035</v>
      </c>
    </row>
    <row r="8">
      <c r="A8" s="4" t="inlineStr">
        <is>
          <t>Patents/Trademarks</t>
        </is>
      </c>
      <c r="B8" s="6" t="n">
        <v>521881</v>
      </c>
      <c r="C8" s="6" t="n">
        <v>521881</v>
      </c>
      <c r="D8" s="6" t="n">
        <v>521881</v>
      </c>
    </row>
    <row r="9">
      <c r="A9" s="4" t="inlineStr">
        <is>
          <t>Deposit</t>
        </is>
      </c>
      <c r="B9" s="6" t="n">
        <v>16890</v>
      </c>
      <c r="C9" s="6" t="n">
        <v>16890</v>
      </c>
      <c r="D9" s="6" t="n">
        <v>0</v>
      </c>
    </row>
    <row r="10">
      <c r="A10" s="4" t="inlineStr">
        <is>
          <t>Prepaid Acquisition Costs</t>
        </is>
      </c>
      <c r="B10" s="6" t="n">
        <v>85632</v>
      </c>
      <c r="C10" s="6" t="n">
        <v>53015</v>
      </c>
      <c r="D10" s="6" t="n">
        <v>0</v>
      </c>
    </row>
    <row r="11">
      <c r="A11" s="4" t="inlineStr">
        <is>
          <t>Goodwill</t>
        </is>
      </c>
      <c r="B11" s="6" t="n">
        <v>193260</v>
      </c>
      <c r="C11" s="6" t="n">
        <v>193260</v>
      </c>
      <c r="D11" s="6" t="n">
        <v>193260</v>
      </c>
    </row>
    <row r="12">
      <c r="A12" s="4" t="inlineStr">
        <is>
          <t>Total other assets</t>
        </is>
      </c>
      <c r="B12" s="6" t="n">
        <v>822614</v>
      </c>
      <c r="C12" s="6" t="n">
        <v>790546</v>
      </c>
      <c r="D12" s="6" t="n">
        <v>716175</v>
      </c>
    </row>
    <row r="13">
      <c r="A13" s="4" t="inlineStr">
        <is>
          <t>TOTAL ASSETS</t>
        </is>
      </c>
      <c r="B13" s="6" t="n">
        <v>2825422</v>
      </c>
      <c r="C13" s="6" t="n">
        <v>2781118</v>
      </c>
      <c r="D13" s="6" t="n">
        <v>3029579</v>
      </c>
    </row>
    <row r="14">
      <c r="A14" s="3" t="inlineStr">
        <is>
          <t>LIABILITIES</t>
        </is>
      </c>
      <c r="B14" s="4" t="inlineStr">
        <is>
          <t xml:space="preserve"> </t>
        </is>
      </c>
      <c r="C14" s="4" t="inlineStr">
        <is>
          <t xml:space="preserve"> </t>
        </is>
      </c>
      <c r="D14" s="4" t="inlineStr">
        <is>
          <t xml:space="preserve"> </t>
        </is>
      </c>
    </row>
    <row r="15">
      <c r="A15" s="4" t="inlineStr">
        <is>
          <t>Accounts payable</t>
        </is>
      </c>
      <c r="B15" s="6" t="n">
        <v>114485</v>
      </c>
      <c r="C15" s="6" t="n">
        <v>91316</v>
      </c>
      <c r="D15" s="6" t="n">
        <v>37267</v>
      </c>
    </row>
    <row r="16">
      <c r="A16" s="4" t="inlineStr">
        <is>
          <t>Accrued liabilities</t>
        </is>
      </c>
      <c r="B16" s="6" t="n">
        <v>85871</v>
      </c>
      <c r="C16" s="6" t="n">
        <v>94554</v>
      </c>
      <c r="D16" s="6" t="n">
        <v>59264</v>
      </c>
    </row>
    <row r="17">
      <c r="A17" s="4" t="inlineStr">
        <is>
          <t>Notes payable</t>
        </is>
      </c>
      <c r="B17" s="6" t="n">
        <v>487445</v>
      </c>
      <c r="C17" s="6" t="n">
        <v>275370</v>
      </c>
      <c r="D17" s="6" t="n">
        <v>0</v>
      </c>
    </row>
    <row r="18">
      <c r="A18" s="4" t="inlineStr">
        <is>
          <t>Notes payable - related party</t>
        </is>
      </c>
      <c r="B18" s="6" t="n">
        <v>866</v>
      </c>
      <c r="C18" s="6" t="n">
        <v>866</v>
      </c>
      <c r="D18" s="6" t="n">
        <v>170866</v>
      </c>
    </row>
    <row r="19">
      <c r="A19" s="4" t="inlineStr">
        <is>
          <t>Convertible debt, net of discount of $0.00 and $0.00, respectively</t>
        </is>
      </c>
      <c r="B19" s="6" t="n">
        <v>595638</v>
      </c>
      <c r="C19" s="6" t="n">
        <v>317284</v>
      </c>
      <c r="D19" s="6" t="n">
        <v>171750</v>
      </c>
    </row>
    <row r="20">
      <c r="A20" s="4" t="inlineStr">
        <is>
          <t>Convertible debt - related party, net of discount of $0.00 and $0.00, respectively</t>
        </is>
      </c>
      <c r="B20" s="6" t="n">
        <v>0</v>
      </c>
      <c r="C20" s="6" t="n">
        <v>0</v>
      </c>
      <c r="D20" s="6" t="n">
        <v>0</v>
      </c>
    </row>
    <row r="21">
      <c r="A21" s="4" t="inlineStr">
        <is>
          <t>Accrued interest payable</t>
        </is>
      </c>
      <c r="B21" s="6" t="n">
        <v>39023</v>
      </c>
      <c r="C21" s="6" t="n">
        <v>21387</v>
      </c>
      <c r="D21" s="6" t="n">
        <v>13050</v>
      </c>
    </row>
    <row r="22">
      <c r="A22" s="4" t="inlineStr">
        <is>
          <t>Accrued interest payable - related party</t>
        </is>
      </c>
      <c r="B22" s="6" t="n">
        <v>0</v>
      </c>
      <c r="C22" s="6" t="n">
        <v>0</v>
      </c>
      <c r="D22" s="6" t="n">
        <v>14118</v>
      </c>
    </row>
    <row r="23">
      <c r="A23" s="4" t="inlineStr">
        <is>
          <t>Derivative liabilities</t>
        </is>
      </c>
      <c r="B23" s="6" t="n">
        <v>186919</v>
      </c>
      <c r="C23" s="6" t="n">
        <v>102011</v>
      </c>
      <c r="D23" s="6" t="n">
        <v>92527</v>
      </c>
    </row>
    <row r="24">
      <c r="A24" s="4" t="inlineStr">
        <is>
          <t>Total current and total liabilities</t>
        </is>
      </c>
      <c r="B24" s="6" t="n">
        <v>1510248</v>
      </c>
      <c r="C24" s="6" t="n">
        <v>902788</v>
      </c>
      <c r="D24" s="6" t="n">
        <v>558841</v>
      </c>
    </row>
    <row r="25">
      <c r="A25" s="3" t="inlineStr">
        <is>
          <t>STOCKHOLDERS' EQUITY (DEFICIT)</t>
        </is>
      </c>
      <c r="B25" s="4" t="inlineStr">
        <is>
          <t xml:space="preserve"> </t>
        </is>
      </c>
      <c r="C25" s="4" t="inlineStr">
        <is>
          <t xml:space="preserve"> </t>
        </is>
      </c>
      <c r="D25" s="4" t="inlineStr">
        <is>
          <t xml:space="preserve"> </t>
        </is>
      </c>
    </row>
    <row r="26">
      <c r="A26" s="4" t="inlineStr">
        <is>
          <t>Preferred stock, $0.001 par value, 75,000,000 shares authorized, none and none shares issued and outstanding, respectively</t>
        </is>
      </c>
      <c r="B26" s="6" t="n">
        <v>0</v>
      </c>
      <c r="C26" s="6" t="n">
        <v>0</v>
      </c>
      <c r="D26" s="6" t="n">
        <v>0</v>
      </c>
    </row>
    <row r="27">
      <c r="A27" s="4" t="inlineStr">
        <is>
          <t>Common Stock, Value</t>
        </is>
      </c>
      <c r="B27" s="6" t="n">
        <v>345492</v>
      </c>
      <c r="C27" s="6" t="n">
        <v>345172</v>
      </c>
      <c r="D27" s="6" t="n">
        <v>338384</v>
      </c>
    </row>
    <row r="28">
      <c r="A28" s="4" t="inlineStr">
        <is>
          <t>Additional paid-in capital</t>
        </is>
      </c>
      <c r="B28" s="6" t="n">
        <v>17475579</v>
      </c>
      <c r="C28" s="6" t="n">
        <v>17459899</v>
      </c>
      <c r="D28" s="6" t="n">
        <v>17075974</v>
      </c>
    </row>
    <row r="29">
      <c r="A29" s="4" t="inlineStr">
        <is>
          <t>Accumulated deficit</t>
        </is>
      </c>
      <c r="B29" s="6" t="n">
        <v>-16505898</v>
      </c>
      <c r="C29" s="6" t="n">
        <v>-15926742</v>
      </c>
      <c r="D29" s="6" t="n">
        <v>-14943620</v>
      </c>
    </row>
    <row r="30">
      <c r="A30" s="4" t="inlineStr">
        <is>
          <t>Total stockholders' equity (deficit)</t>
        </is>
      </c>
      <c r="B30" s="6" t="n">
        <v>1315174</v>
      </c>
      <c r="C30" s="6" t="n">
        <v>1878330</v>
      </c>
      <c r="D30" s="6" t="n">
        <v>2470738</v>
      </c>
    </row>
    <row r="31">
      <c r="A31" s="4" t="inlineStr">
        <is>
          <t>TOTAL LIABILITIES AND STOCKHOLDERS' EQUITY (DEFICIT)</t>
        </is>
      </c>
      <c r="B31" s="5" t="n">
        <v>2825422</v>
      </c>
      <c r="C31" s="5" t="n">
        <v>2781118</v>
      </c>
      <c r="D31" s="5" t="n">
        <v>3029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Cash (Policies)</t>
        </is>
      </c>
      <c r="B1" s="2" t="inlineStr">
        <is>
          <t>Mar. 31, 2023</t>
        </is>
      </c>
    </row>
    <row r="2">
      <c r="A2" s="4" t="inlineStr">
        <is>
          <t>March 31, 2023</t>
        </is>
      </c>
      <c r="B2" s="4" t="inlineStr">
        <is>
          <t xml:space="preserve"> </t>
        </is>
      </c>
    </row>
    <row r="3">
      <c r="A3" s="4" t="inlineStr">
        <is>
          <t>Cash</t>
        </is>
      </c>
      <c r="B3" s="4" t="inlineStr">
        <is>
          <t>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t>
        </is>
      </c>
    </row>
    <row r="4">
      <c r="A4" s="4" t="inlineStr">
        <is>
          <t>December 31, 2022</t>
        </is>
      </c>
      <c r="B4" s="4" t="inlineStr">
        <is>
          <t xml:space="preserve"> </t>
        </is>
      </c>
    </row>
    <row r="5">
      <c r="A5" s="4" t="inlineStr">
        <is>
          <t>Cash</t>
        </is>
      </c>
      <c r="B5" s="4" t="inlineStr">
        <is>
          <t>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ccounts Receivables (Policies)</t>
        </is>
      </c>
      <c r="B1" s="2" t="inlineStr">
        <is>
          <t>Mar. 31, 2023</t>
        </is>
      </c>
    </row>
    <row r="2">
      <c r="A2" s="4" t="inlineStr">
        <is>
          <t>March 31, 2023</t>
        </is>
      </c>
      <c r="B2" s="4" t="inlineStr">
        <is>
          <t xml:space="preserve"> </t>
        </is>
      </c>
    </row>
    <row r="3">
      <c r="A3" s="4" t="inlineStr">
        <is>
          <t>Accounts Receivables</t>
        </is>
      </c>
      <c r="B3" s="4" t="inlineStr">
        <is>
          <t>Accounts Receivables Accounts receivables are recorded at the invoice amount and do not bear interest.</t>
        </is>
      </c>
    </row>
    <row r="4">
      <c r="A4" s="4" t="inlineStr">
        <is>
          <t>December 31, 2022</t>
        </is>
      </c>
      <c r="B4" s="4" t="inlineStr">
        <is>
          <t xml:space="preserve"> </t>
        </is>
      </c>
    </row>
    <row r="5">
      <c r="A5" s="4" t="inlineStr">
        <is>
          <t>Accounts Receivables</t>
        </is>
      </c>
      <c r="B5" s="4" t="inlineStr">
        <is>
          <t>Accounts Receivables Accounts receivables are recorded at the invoice amount and do not bear interest.</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2 - SUMMARY OF SIGNIFICANT ACCOUNTING POLICIES: Inventory (Policies)</t>
        </is>
      </c>
      <c r="B1" s="2" t="inlineStr">
        <is>
          <t>Mar. 31, 2023</t>
        </is>
      </c>
    </row>
    <row r="2">
      <c r="A2" s="4" t="inlineStr">
        <is>
          <t>March 31, 2023</t>
        </is>
      </c>
      <c r="B2" s="4" t="inlineStr">
        <is>
          <t xml:space="preserve"> </t>
        </is>
      </c>
    </row>
    <row r="3">
      <c r="A3" s="4" t="inlineStr">
        <is>
          <t>Inventory</t>
        </is>
      </c>
      <c r="B3" s="4" t="inlineStr">
        <is>
          <t>Inventory Inventories consist of health supplements held for sale in the ordinary course of business. The Company uses the weighted average cost method to value its inventories at the lower of cost and net realizable value. In pursuant to ASC 330-10-50-6, the components of inventory cost include raw materials, labor, and overhead. Additionally, the weighted average cost per unit is used as a basis to determine the cost amounts removed from inventory as the aggregate number of units expected to be delivered under each order. Finally, the net realizable value is determined by using the various factors as following: excess or slow-moving inventories (12 months or more of inventory on hand), expiration dates (within 12 months of the current reporting period), current and future product demand, production planning, and market conditions. If any of these factors are found in the reporting period, management will review each item and determine if any additional allowances or write-offs need to be made. A change in any of these variable’s factors could result in an adjustment to inventory. An allowance for inventory was established in 2018 and is evaluated each quarter to determine if all items are still sellable due to the factors listed above. As of March 31, 2023 and 2022, the total of inventory which was written off as an inventory allowance was $1,914,891 and $1,914,891. The following are the classes held in inventory as of March 31, 2023 and 2022: MARCH 31, MARCH 31, 2023 2022 Inventory Inventory Classes: Raw Materials $ 1,313,407 $ 1,571,458 Finished Goods 317,493 330,848 Work in process 23,306 106,218 Total inventory 1,654,206 2,008,524</t>
        </is>
      </c>
    </row>
    <row r="4">
      <c r="A4" s="4" t="inlineStr">
        <is>
          <t>December 31, 2022</t>
        </is>
      </c>
      <c r="B4" s="4" t="inlineStr">
        <is>
          <t xml:space="preserve"> </t>
        </is>
      </c>
    </row>
    <row r="5">
      <c r="A5" s="4" t="inlineStr">
        <is>
          <t>Inventory</t>
        </is>
      </c>
      <c r="B5" s="4" t="inlineStr">
        <is>
          <t>Inventory Inventories consist of health supplements held for sale in the ordinary course of business. The Company uses the weighted average cost method to value its inventories at the lower of cost and net realizable value. In pursuant to ASC 330-10-50-6, the components of inventory cost include raw materials, labor, and overhead. Additionally, the weighted average cost per unit is used as a basis to determine the cost amounts removed from inventory as the aggregate number of units expected to be delivered under each order. Finally, the net realizable value is determined by using the various factors as following: excess or slow-moving inventories (12 months or more of inventory on hand), expiration dates (within 12 months of the current reporting period), current and future product demand, production planning, and market conditions. If any of these factors are found in the reporting period, management will review each item and determine if any additional allowances or write-offs need to be made. A change in any of these variable’s factors could result in an adjustment to inventory. An allowance for inventory was established in 2018 and is evaluated each quarter to determine if all items are still sellable due to the factors listed above. As of December 31, 2022 and 2021, the total of inventory which was written off as an inventory allowance was $1,914,891 and $1,914,891. For the year-ending 2022, the allowance for inventory stayed the same due to not writing off any expiring inventory. In 2022, the $96,811 classified as an inventory write off was from inventory shrinkage and not from inventory expiration, therefore we did not increase the inventory allowance. For the year-ending 2021, the allowance for inventory was increased by $22,883 due to some expiring inventory. The following are the classes held in inventory as of December 31, 2022 and 2021: DECEMBER 31, DECEMBER 31, 2022 2021 Inventory Inventory Classes: Raw Materials $ 1,483,764 $ 1,757,808 Finished Goods 310,600 194,490 Work in process 24,764 5,668 Total inventory 1,819,128 1,957,966</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Policies)</t>
        </is>
      </c>
      <c r="B1" s="2" t="inlineStr">
        <is>
          <t>Mar. 31, 2023</t>
        </is>
      </c>
    </row>
    <row r="2">
      <c r="A2" s="4" t="inlineStr">
        <is>
          <t>March 31, 2023</t>
        </is>
      </c>
      <c r="B2" s="4" t="inlineStr">
        <is>
          <t xml:space="preserve"> </t>
        </is>
      </c>
    </row>
    <row r="3">
      <c r="A3" s="4" t="inlineStr">
        <is>
          <t>Property and Equipment</t>
        </is>
      </c>
      <c r="B3" s="4" t="inlineStr">
        <is>
          <t>Property and Equipment The Company’s property and equipment are recorded at cost and depreciated using the straight-line method over the useful lives of the assets, generally from three to seven years. Upon sale or disposal of property and equipment, the related asset cost and accumulated depreciation or amortization are removed from the respective accounts and any gain or loss is reflected in current operations.</t>
        </is>
      </c>
    </row>
    <row r="4">
      <c r="A4" s="4" t="inlineStr">
        <is>
          <t>December 31, 2022</t>
        </is>
      </c>
      <c r="B4" s="4" t="inlineStr">
        <is>
          <t xml:space="preserve"> </t>
        </is>
      </c>
    </row>
    <row r="5">
      <c r="A5" s="4" t="inlineStr">
        <is>
          <t>Property and Equipment</t>
        </is>
      </c>
      <c r="B5" s="4" t="inlineStr">
        <is>
          <t>Property and Equipment The Company’s property and equipment are recorded at cost and depreciated using the straight-line method over the useful lives of the assets, generally from three to seven years. Upon sale or disposal of property and equipment, the related asset cost and accumulated depreciation or amortization are removed from the respective accounts and any gain or loss is reflected in current operation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definite-Lived Intangible Assets (Policies)</t>
        </is>
      </c>
      <c r="B1" s="2" t="inlineStr">
        <is>
          <t>Mar. 31, 2023</t>
        </is>
      </c>
    </row>
    <row r="2">
      <c r="A2" s="4" t="inlineStr">
        <is>
          <t>March 31, 2023</t>
        </is>
      </c>
      <c r="B2" s="4" t="inlineStr">
        <is>
          <t xml:space="preserve"> </t>
        </is>
      </c>
    </row>
    <row r="3">
      <c r="A3" s="4" t="inlineStr">
        <is>
          <t>Indefinite-Lived Intangible Assets</t>
        </is>
      </c>
      <c r="B3" s="4" t="inlineStr">
        <is>
          <t>Indefinite-Lived Intangible Assets Indefinite-lived intangible assets established in connection with business combinations consist of patents, trademarks, and trade name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With the acquisition of Ultimate Brain Nutrients on April 3, 2020 the Company added a purchasing value of $315,604 in patents to its balance sheet. As of March 31, 2023, the Company believes that based upon qualitative factors, no impairment of indefinite-lived intangible assets is necessary.</t>
        </is>
      </c>
    </row>
    <row r="4">
      <c r="A4" s="4" t="inlineStr">
        <is>
          <t>December 31, 2022</t>
        </is>
      </c>
      <c r="B4" s="4" t="inlineStr">
        <is>
          <t xml:space="preserve"> </t>
        </is>
      </c>
    </row>
    <row r="5">
      <c r="A5" s="4" t="inlineStr">
        <is>
          <t>Indefinite-Lived Intangible Assets</t>
        </is>
      </c>
      <c r="B5" s="4" t="inlineStr">
        <is>
          <t>Indefinite-Lived Intangible Assets Indefinite-lived intangible assets established in connection with business combinations consist of patents, trademarks, and trade name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With the acquisition of Ultimate Brain Nutrients on April 3, 2020 the Company added a purchasing value of $315,604 in patents to its balance sheet. As of December 31, 2022, the Company believes that based upon qualitative factors, no impairment of indefinite-lived intangible assets is necessary.</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2 - SUMMARY OF SIGNIFICANT ACCOUNTING POLICIES: Goodwill (Policies)</t>
        </is>
      </c>
      <c r="B1" s="2" t="inlineStr">
        <is>
          <t>Mar. 31, 2023</t>
        </is>
      </c>
    </row>
    <row r="2">
      <c r="A2" s="4" t="inlineStr">
        <is>
          <t>March 31, 2023</t>
        </is>
      </c>
      <c r="B2" s="4" t="inlineStr">
        <is>
          <t xml:space="preserve"> </t>
        </is>
      </c>
    </row>
    <row r="3">
      <c r="A3" s="4" t="inlineStr">
        <is>
          <t>Goodwill</t>
        </is>
      </c>
      <c r="B3" s="4" t="inlineStr">
        <is>
          <t>Goodwill In accordance with Goodwill and Other Intangible Assets, goodwill is defined as the excess of the purchase price over the fair value assigned to individual assets acquired and liabilities assumed and is tested for impairment at the reporting unit level on an annual basis in the Company's fourth fiscal quarter or more frequently if indicators of impairment exist. The performance of the test involves a two-step process. The first step of the impairment test involves comparing the fair value of the Company's reporting units with each respective reporting unit's carrying amount, including goodwill. The fair value of reporting units is generally determined using the income approach. If the carrying amount of a reporting unit exceeds the reporting unit's fair value, the second step of the goodwill impairment test is performed to determine the amount of any impairment loss. The second step of the goodwill impairment test involves comparing the implied fair value of the reporting unit's goodwill with the carrying amount of that goodwill. The Company sees the goodwill to have a ten-year useful life. No goodwill impairment indicators were present, for the goodwill listed on the books as of March 31, 2023, after working through our analysis of goodwill during the months ending March 31, 2023. The Company has determined that the method applied represents the fair value of the asset group principally because the valuation of the intangibles with the asset group is based on the anticipated cash flows related to the revenue stream from its customers. The asset group excludes goodwill, long term non-operational assets and liabilities and cash. As such, the principal value from the asset group relates to the cash inflows from its customers and the cash outflows required to service these customers. The fair value for the asset group consists of the following: · · · The Company’s revenue streams align directly with the intangibles, which were recorded as a result of the BergaMet acquisition in fiscal 2019. For purposes of the Step 2 recoverability test under ASC 360 subsection 2.3., the net revenues from BergaMet customers base were used. The revenue stream fairly reflects anticipated future cash flows; accordingly, the intangibles associated with these revenue streams have been tested with the expected cash flows. Due to the purchase of Ultimate Brian Nutrients, LLC being a related party transaction and the new division recording no revenue as of June 30, 2020, the Company found the goodwill to be impaired. Due to the impairment the Company expensed the goodwill related to the purchase as of June 30, 2020.</t>
        </is>
      </c>
    </row>
    <row r="4">
      <c r="A4" s="4" t="inlineStr">
        <is>
          <t>December 31, 2022</t>
        </is>
      </c>
      <c r="B4" s="4" t="inlineStr">
        <is>
          <t xml:space="preserve"> </t>
        </is>
      </c>
    </row>
    <row r="5">
      <c r="A5" s="4" t="inlineStr">
        <is>
          <t>Goodwill</t>
        </is>
      </c>
      <c r="B5" s="4" t="inlineStr">
        <is>
          <t>Goodwill In accordance with Goodwill and Other Intangible Assets, goodwill is defined as the excess of the purchase price over the fair value assigned to individual assets acquired and liabilities assumed and is tested for impairment at the reporting unit level on an annual basis in the Company's fourth fiscal quarter or more frequently if indicators of impairment exist. The performance of the test involves a two-step process. The first step of the impairment test involves comparing the fair value of the Company's reporting units with each respective reporting unit's carrying amount, including goodwill. The fair value of reporting units is generally determined using the income approach. If the carrying amount of a reporting unit exceeds the reporting unit's fair value, the second step of the goodwill impairment test is performed to determine the amount of any impairment loss. The second step of the goodwill impairment test involves comparing the implied fair value of the reporting unit's goodwill with the carrying amount of that goodwill. The Company sees the goodwill to have a ten-year useful life. No goodwill impairment indicators were present, for the goodwill listed on the books as of December 31, 2022, after working through our analysis of goodwill during the months ending December 31, 2022. The Company has determined that the method applied represents the fair value of the asset group principally because the valuation of the intangibles with the asset group is based on the anticipated cash flows related to the revenue stream from its customers. The asset group excludes goodwill, long term non-operational assets and liabilities and cash. As such, the principal value from the asset group relates to the cash inflows from its customers and the cash outflows required to service these customers. The fair value for the asset group consists of the following: · · · The Company’s revenue streams align directly with the intangibles, which were recorded as a result of the BergaMet acquisition in fiscal 2019. For purposes of the Step 2 recoverability test under ASC 360 subsection 2.3., the net revenues from BergaMet customers base were used. The revenue stream fairly reflects anticipated future cash flows; accordingly, the intangibles associated with these revenue streams have been tested with the expected cash flows. Due to the purchase of Ultimate Brian Nutrients, LLC being a related party transaction and the new division recording no revenue as of June 30, 2020, the Company found the goodwill to be impaired. Due to the impairment the Company expensed the goodwill related to the purchase as of June 30, 202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Mar. 31, 2023</t>
        </is>
      </c>
    </row>
    <row r="2">
      <c r="A2" s="4" t="inlineStr">
        <is>
          <t>March 31, 2023</t>
        </is>
      </c>
      <c r="B2" s="4" t="inlineStr">
        <is>
          <t xml:space="preserve"> </t>
        </is>
      </c>
    </row>
    <row r="3">
      <c r="A3" s="4" t="inlineStr">
        <is>
          <t>Revenue Recognition</t>
        </is>
      </c>
      <c r="B3" s="4" t="inlineStr">
        <is>
          <t>Revenue Recognition The Company applies Financial Accounting Standards Board (FASB) Accounting Standards Codification (ASC) topic 606, Revenue from Contracts with Customers (ASC 606). ASC 606 establishes a single comprehensive model for entities to use in accounting for revenue arising from contracts with customers and supersedes all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SC 606 requires us to identify distinct performance obligations. A performance obligation is a promise in a contract to transfer a distinct good or service to the customer. When distinct performance obligations exist, the Company allocates the contract transaction price to each distinct performance obligation. The standalone selling price is used to allocate the transaction price to the separate performance obligations. The Company recognizes revenue when, or as, the performance obligation is satisfied. Generally, revenues are recognized at the time of shipment to the customer with the price being fixed and determinable and collectability assured, provided title and risk of loss is transferred to the customer. Most of our shipping and handling costs are built into the transaction price, but if the customer asks for express shipping, the costs charged to customers are classified as sales, and the shipping and handling costs incurred are included in cost of sales. The Company’s subsidiary, BergaMet N.A., LLC, recognizes revenue from our main source – e-commerce revenue. Here is a list of all the sales channels which include the Company’s subsidiary website channel or any other selling channel like Amazon, doctors’ offices, and walk-in sales. All of our customer sales for Healthy Extracts, Inc. and Ultimate Brain Nutrients, LLC are recognized as revenue under the subsidiary of BergaMet N.A., LLC. All three divisions of the Company sell plant-based nutraceuticals to our end using customers. The Company evaluates the criteria pursuant to ASC 606-10-55. Some of the different considerations that we use because of their significance are as follows: Collectability - payment has to be made prior to shipment unless the customer has agreed upon terms. Guaranties – we offer a money back to customers if they are unhappy with our products. Principal versus Agent Considerations - currently we are the principal and have not engaged an agents at this time and we have not recognized any revenues under the agent considerations. Revenue is recognized when, or as, control of a promised merchandise or service is shipped to the customer, in an amount that reflects the consideration to which the Company expects to be entitled in exchange for transferring title of those products or services and are recorded net of and discounts or allowances. Shipping costs paid by the customer are included in revenue. Merchandise sales are fulfilled with inventory held in our warehouse in Henderson, NV. Therefore, the Company’s contracts have a single performance obligation (shipment of product). If the Company receives a request for refund on a customer obligation, the Company will refund the full cost of the obligation due to our money back guarantee. Historically, we have done a valuation of our doubtful accounts (customer returns). In 2022 our return percentage was 0.009% of sales and 2021 was 0.01% of sales. Due to the low refund percentage management decided there was not a need for an estimated adjustment for allowances and refunds due to materiality. Revenue recognition is evaluated through the following five-step process: 1. 2. 3. 4. 5. These steps are met when an order is received, a price agreed and the product shipped or delivered to that customer.</t>
        </is>
      </c>
    </row>
    <row r="4">
      <c r="A4" s="4" t="inlineStr">
        <is>
          <t>December 31, 2022</t>
        </is>
      </c>
      <c r="B4" s="4" t="inlineStr">
        <is>
          <t xml:space="preserve"> </t>
        </is>
      </c>
    </row>
    <row r="5">
      <c r="A5" s="4" t="inlineStr">
        <is>
          <t>Revenue Recognition</t>
        </is>
      </c>
      <c r="B5" s="4" t="inlineStr">
        <is>
          <t>Revenue Recognition The Company applies Financial Accounting Standards Board (FASB) Accounting Standards Codification (ASC) topic 606, Revenue from Contracts with Customers (ASC 606). ASC 606 establishes a single comprehensive model for entities to use in accounting for revenue arising from contracts with customers and supersedes all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SC 606 requires us to identify distinct performance obligations. A performance obligation is a promise in a contract to transfer a distinct good or service to the customer. When distinct performance obligations exist, the Company allocates the contract transaction price to each distinct performance obligation. The standalone selling price is used to allocate the transaction price to the separate performance obligations. The Company recognizes revenue when, or as, the performance obligation is satisfied. Generally, revenues are recognized at the time of shipment to the customer with the price being fixed and determinable and collectability assured, provided title and risk of loss is transferred to the customer. Most of our shipping and handling costs are built into the transaction price, but if the customer asks for express shipping, the costs charged to customers are classified as sales, and the shipping, handling costs, and selling fees incurred are included in cost of sales. The Company’s subsidiary, BergaMet N.A., LLC, recognizes revenue from our main source – e-commerce revenue. Here is a list of all the sales channels which include the Company’s subsidiary website channel or any other selling channel like Amazon, doctors’ offices, and walk-in sales. All of our customer sales for Healthy Extracts, Inc. and Ultimate Brain Nutrients, LLC are recognized as revenue under the subsidiary of BergaMet N.A., LLC. All three divisions of the Company sell plant-based nutraceuticals to our end using customers. The Company evaluates the criteria pursuant to ASC 606-10-55. Some of the different considerations that we use because of their significance are as follows: Collectability - payment has to be made prior to shipment unless the customer has agreed upon terms. Guaranties – we offer a money back to customers if they are unhappy with our products. Principal versus Agent Considerations - currently we are the principal and have not engaged an agents at this time and we have not recognized any revenues under the agent considerations. Revenue is recognized when, or as, control of a promised merchandise or service is shipped to the customer, in an amount that reflects the consideration to which the Company expects to be entitled in exchange for transferring title of those products or services and are recorded net of and discounts or allowances. Shipping costs paid by the customer are included in revenue. Merchandise sales are fulfilled with inventory held in our warehouse in Henderson, NV. Therefore, the Company’s contracts have a single performance obligation (shipment of product). If the Company receives a request for refund on a customer obligation, the Company will refund the full cost of the obligation due to our money back guarantee. Historically, we have done a valuation of our doubtful accounts (customer returns). In 2022 our return percentage was 0.009% of sales and 2021 was 0.01% of sales. Due to the low refund percentage management decided there was not a need for an estimated adjustment for allowances and refunds due to materiality. Revenue recognition is evaluated through the following five-step process: 1. 2. 3. 4. 5. These steps are met when an order is received, a price agreed and the product shipped or delivered to that customer.</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Concentration (Policies)</t>
        </is>
      </c>
      <c r="B1" s="2" t="inlineStr">
        <is>
          <t>Mar. 31, 2023</t>
        </is>
      </c>
    </row>
    <row r="2">
      <c r="A2" s="4" t="inlineStr">
        <is>
          <t>March 31, 2023</t>
        </is>
      </c>
      <c r="B2" s="4" t="inlineStr">
        <is>
          <t xml:space="preserve"> </t>
        </is>
      </c>
    </row>
    <row r="3">
      <c r="A3" s="4" t="inlineStr">
        <is>
          <t>Concentration</t>
        </is>
      </c>
      <c r="B3" s="4" t="inlineStr">
        <is>
          <t>Concentration There is no concentration of revenue for the months ended March 31, 2022 and for the months ended March 31, 2023 because the revenue was earned from multiple customers.</t>
        </is>
      </c>
    </row>
    <row r="4">
      <c r="A4" s="4" t="inlineStr">
        <is>
          <t>December 31, 2022</t>
        </is>
      </c>
      <c r="B4" s="4" t="inlineStr">
        <is>
          <t xml:space="preserve"> </t>
        </is>
      </c>
    </row>
    <row r="5">
      <c r="A5" s="4" t="inlineStr">
        <is>
          <t>Concentration</t>
        </is>
      </c>
      <c r="B5" s="4" t="inlineStr">
        <is>
          <t>Concentration There is no concentration of revenue for the months ended December 31, 2021 and for the months ended December 31, 2022 because the revenue was earned from multiple custome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Mar. 31, 2023</t>
        </is>
      </c>
    </row>
    <row r="2">
      <c r="A2" s="4" t="inlineStr">
        <is>
          <t>March 31, 2023</t>
        </is>
      </c>
      <c r="B2" s="4" t="inlineStr">
        <is>
          <t xml:space="preserve"> </t>
        </is>
      </c>
    </row>
    <row r="3">
      <c r="A3" s="4" t="inlineStr">
        <is>
          <t>Income Taxes</t>
        </is>
      </c>
      <c r="B3" s="4" t="inlineStr">
        <is>
          <t>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s deferred income taxe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March 31, 2023 and 2022, there were no uncertain tax positions that required accrual.</t>
        </is>
      </c>
    </row>
    <row r="4">
      <c r="A4" s="4" t="inlineStr">
        <is>
          <t>December 31, 2022</t>
        </is>
      </c>
      <c r="B4" s="4" t="inlineStr">
        <is>
          <t xml:space="preserve"> </t>
        </is>
      </c>
    </row>
    <row r="5">
      <c r="A5" s="4" t="inlineStr">
        <is>
          <t>Income Taxes</t>
        </is>
      </c>
      <c r="B5" s="4" t="inlineStr">
        <is>
          <t>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s deferred income taxe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December 31, 2022 and 2021, there were no uncertain tax positions that required accrual.</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Measurements (Policies)</t>
        </is>
      </c>
      <c r="B1" s="2" t="inlineStr">
        <is>
          <t>Mar. 31, 2023</t>
        </is>
      </c>
    </row>
    <row r="2">
      <c r="A2" s="4" t="inlineStr">
        <is>
          <t>March 31, 2023</t>
        </is>
      </c>
      <c r="B2" s="4" t="inlineStr">
        <is>
          <t xml:space="preserve"> </t>
        </is>
      </c>
    </row>
    <row r="3">
      <c r="A3" s="4" t="inlineStr">
        <is>
          <t>Fair Value Measurements</t>
        </is>
      </c>
      <c r="B3"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Level 3 financial instrument is as follows: Balance, January 1, 2023 $ 102,011 Issued during the months ended March 31, 2023 133,031 Change in fair value recognized in operations (48,123) Converted during the months ended March 31, 2023 (0) Balance, March 31, 2023 $ 186,919 </t>
        </is>
      </c>
    </row>
    <row r="4">
      <c r="A4" s="4" t="inlineStr">
        <is>
          <t>December 31, 2022</t>
        </is>
      </c>
      <c r="B4" s="4" t="inlineStr">
        <is>
          <t xml:space="preserve"> </t>
        </is>
      </c>
    </row>
    <row r="5">
      <c r="A5" s="4" t="inlineStr">
        <is>
          <t>Fair Value Measurements</t>
        </is>
      </c>
      <c r="B5" s="4" t="inlineStr">
        <is>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Level 3 financial instrument is as follows: Balance, January 1, 2022 $ 92,527 Issued during the months ended December 31, 2022 297,807 Change in fair value recognized in operations (203,822) Converted during the months ended December 31, 2022 (84,501) Balance, December 31, 2022 $ 102,01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 Parenthetical - USD ($)</t>
        </is>
      </c>
      <c r="B1" s="2" t="inlineStr">
        <is>
          <t>Mar. 31, 2023</t>
        </is>
      </c>
      <c r="C1" s="2" t="inlineStr">
        <is>
          <t>Mar. 30, 2023</t>
        </is>
      </c>
      <c r="D1" s="2" t="inlineStr">
        <is>
          <t>Dec. 31, 2022</t>
        </is>
      </c>
      <c r="E1" s="2" t="inlineStr">
        <is>
          <t>Dec. 31, 2021</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Finite-Lived Intangible Assets, Accumulated Amortization</t>
        </is>
      </c>
      <c r="B3" s="5" t="n">
        <v>44709</v>
      </c>
      <c r="C3" s="5" t="n">
        <v>45474</v>
      </c>
      <c r="D3" s="5" t="n">
        <v>45474</v>
      </c>
      <c r="E3" s="4" t="inlineStr">
        <is>
          <t xml:space="preserve"> </t>
        </is>
      </c>
    </row>
    <row r="4">
      <c r="A4" s="4" t="inlineStr">
        <is>
          <t>Preferred Stock, Par or Stated Value Per Share</t>
        </is>
      </c>
      <c r="B4" s="7" t="n">
        <v>0.001</v>
      </c>
      <c r="C4" s="4" t="inlineStr">
        <is>
          <t xml:space="preserve"> </t>
        </is>
      </c>
      <c r="D4" s="7" t="n">
        <v>0.001</v>
      </c>
      <c r="E4" s="7" t="n">
        <v>0.001</v>
      </c>
    </row>
    <row r="5">
      <c r="A5" s="4" t="inlineStr">
        <is>
          <t>Preferred Stock, Shares Authorized</t>
        </is>
      </c>
      <c r="B5" s="6" t="n">
        <v>75000000</v>
      </c>
      <c r="C5" s="4" t="inlineStr">
        <is>
          <t xml:space="preserve"> </t>
        </is>
      </c>
      <c r="D5" s="6" t="n">
        <v>75000000</v>
      </c>
      <c r="E5" s="6" t="n">
        <v>75000000</v>
      </c>
    </row>
    <row r="6">
      <c r="A6" s="4" t="inlineStr">
        <is>
          <t>Preferred Stock, Shares Issued</t>
        </is>
      </c>
      <c r="B6" s="6" t="n">
        <v>0</v>
      </c>
      <c r="C6" s="4" t="inlineStr">
        <is>
          <t xml:space="preserve"> </t>
        </is>
      </c>
      <c r="D6" s="6" t="n">
        <v>0</v>
      </c>
      <c r="E6" s="6" t="n">
        <v>0</v>
      </c>
    </row>
    <row r="7">
      <c r="A7" s="4" t="inlineStr">
        <is>
          <t>Preferred Stock, Shares Outstanding</t>
        </is>
      </c>
      <c r="B7" s="6" t="n">
        <v>0</v>
      </c>
      <c r="C7" s="4" t="inlineStr">
        <is>
          <t xml:space="preserve"> </t>
        </is>
      </c>
      <c r="D7" s="6" t="n">
        <v>0</v>
      </c>
      <c r="E7" s="6" t="n">
        <v>0</v>
      </c>
    </row>
    <row r="8">
      <c r="A8" s="4" t="inlineStr">
        <is>
          <t>Common Stock, Par or Stated Value Per Share</t>
        </is>
      </c>
      <c r="B8" s="7" t="n">
        <v>0.001</v>
      </c>
      <c r="C8" s="4" t="inlineStr">
        <is>
          <t xml:space="preserve"> </t>
        </is>
      </c>
      <c r="D8" s="7" t="n">
        <v>0.001</v>
      </c>
      <c r="E8" s="7" t="n">
        <v>0.001</v>
      </c>
    </row>
    <row r="9">
      <c r="A9" s="4" t="inlineStr">
        <is>
          <t>Common Stock, Shares Authorized</t>
        </is>
      </c>
      <c r="B9" s="6" t="n">
        <v>2500000000</v>
      </c>
      <c r="C9" s="4" t="inlineStr">
        <is>
          <t xml:space="preserve"> </t>
        </is>
      </c>
      <c r="D9" s="6" t="n">
        <v>2500000000</v>
      </c>
      <c r="E9" s="6" t="n">
        <v>2500000000</v>
      </c>
    </row>
    <row r="10">
      <c r="A10" s="4" t="inlineStr">
        <is>
          <t>Common Stock, Shares, Issued</t>
        </is>
      </c>
      <c r="B10" s="6" t="n">
        <v>345172442</v>
      </c>
      <c r="C10" s="4" t="inlineStr">
        <is>
          <t xml:space="preserve"> </t>
        </is>
      </c>
      <c r="D10" s="6" t="n">
        <v>345172442</v>
      </c>
      <c r="E10" s="6" t="n">
        <v>338384171</v>
      </c>
    </row>
    <row r="11">
      <c r="A11" s="4" t="inlineStr">
        <is>
          <t>Common Stock, Shares, Outstanding</t>
        </is>
      </c>
      <c r="B11" s="6" t="n">
        <v>345172442</v>
      </c>
      <c r="C11" s="4" t="inlineStr">
        <is>
          <t xml:space="preserve"> </t>
        </is>
      </c>
      <c r="D11" s="6" t="n">
        <v>345172442</v>
      </c>
      <c r="E11" s="6" t="n">
        <v>338384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Mar. 31, 2023</t>
        </is>
      </c>
    </row>
    <row r="2">
      <c r="A2" s="4" t="inlineStr">
        <is>
          <t>March 31, 2023</t>
        </is>
      </c>
      <c r="B2" s="4" t="inlineStr">
        <is>
          <t xml:space="preserve"> </t>
        </is>
      </c>
    </row>
    <row r="3">
      <c r="A3" s="4" t="inlineStr">
        <is>
          <t>Recent Accounting Pronouncements</t>
        </is>
      </c>
      <c r="B3" s="4" t="inlineStr">
        <is>
          <t>Recent Accounting Pronouncements In May 2014, the Financial Accounting Standards Board (“FASB”) issued ASU No. 2014-09, Revenue from Contracts with Customers (Topic 606). ASU 2014-09 amends the guidance for revenue recognition to replace numerous, industry specific requirements and converges areas under this topic with those of the International Financial Reporting Standards. The ASU implements of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 ensuring the time value of money is considered in the transaction price, and allowing estimates of variable consideration to be recognized before contingencies are resolved in certain circumstances. The amendments in this ASU are effective for reporting period beginning after December 15, 2016, and early adoption is prohibited. Entities can transition to the standard either retrospectively or as a cumulative-effect adjustment as of the date of adoption. The Company’s revenues are recognized when control of the promised goods or services is transferred to our clients (upon shipment of good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ASC 2014-09 on January 1, 2019. Although the new revenue standard is expected to have an immaterial impact, if any, on our ongoing net income, we did implement changes to our processes related to revenue recognition and the control activities with them.</t>
        </is>
      </c>
    </row>
    <row r="4">
      <c r="A4" s="4" t="inlineStr">
        <is>
          <t>December 31, 2022</t>
        </is>
      </c>
      <c r="B4" s="4" t="inlineStr">
        <is>
          <t xml:space="preserve"> </t>
        </is>
      </c>
    </row>
    <row r="5">
      <c r="A5" s="4" t="inlineStr">
        <is>
          <t>Recent Accounting Pronouncements</t>
        </is>
      </c>
      <c r="B5" s="4" t="inlineStr">
        <is>
          <t>Recent Accounting Pronouncements In May 2014, the Financial Accounting Standards Board (“FASB”) issued ASU No. 2014-09, Revenue from Contracts with Customers (Topic 606). ASU 2014-09 amends the guidance for revenue recognition to replace numerous, industry specific requirements and converges areas under this topic with those of the International Financial Reporting Standards. The ASU implements of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 ensuring the time value of money is considered in the transaction price, and allowing estimates of variable consideration to be recognized before contingencies are resolved in certain circumstances. The amendments in this ASU are effective for reporting period beginning after December 15, 2016, and early adoption is prohibited. Entities can transition to the standard either retrospectively or as a cumulative-effect adjustment as of the date of adoption. The Company’s revenues are recognized when control of the promised goods or services is transferred to our clients (upon shipment of good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ASC 2014-09 on January 1, 2019. Although the new revenue standard is expected to have an immaterial impact, if any, on our ongoing net income, we did implement changes to our processes related to revenue recognition and the control activities with them.</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nvertible Instruments (Policies)</t>
        </is>
      </c>
      <c r="B1" s="2" t="inlineStr">
        <is>
          <t>Mar. 31, 2023</t>
        </is>
      </c>
    </row>
    <row r="2">
      <c r="A2" s="4" t="inlineStr">
        <is>
          <t>March 31, 2023</t>
        </is>
      </c>
      <c r="B2" s="4" t="inlineStr">
        <is>
          <t xml:space="preserve"> </t>
        </is>
      </c>
    </row>
    <row r="3">
      <c r="A3" s="4" t="inlineStr">
        <is>
          <t>Convertible Instruments</t>
        </is>
      </c>
      <c r="B3" s="4" t="inlineStr">
        <is>
          <t>Convertible Instruments The Company evaluates and account for conversion options embedded in convertible instruments in accordance with ASC 815 “ Derivatives and Hedging Activities The Company accounts for convertible instruments (when it has been determined that the embedded conversion options should not be bifurcated from their host instruments) as follows: The Company records when necessary, any discounts, if applicable,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if applicable,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months ended March 31, 2023, the Company issued $388,888 of convertible debt with a bifurcated conversion option. The convertible debt which has been issued, was issued as a financial instrument with no floor to the liability. Due to this fact, for every reporting period we mark each instrument to the current market rate. We currently use the Black-Scholes option pricing model in order to calculate what the current market rate is for each instrument. Please see Note 7 for any further information on the value of each convertible debt instrument.</t>
        </is>
      </c>
    </row>
    <row r="4">
      <c r="A4" s="4" t="inlineStr">
        <is>
          <t>December 31, 2022</t>
        </is>
      </c>
      <c r="B4" s="4" t="inlineStr">
        <is>
          <t xml:space="preserve"> </t>
        </is>
      </c>
    </row>
    <row r="5">
      <c r="A5" s="4" t="inlineStr">
        <is>
          <t>Convertible Instruments</t>
        </is>
      </c>
      <c r="B5" s="4" t="inlineStr">
        <is>
          <t>Convertible Instruments The Company evaluates and account for conversion options embedded in convertible instruments in accordance with ASC 815 “ Derivatives and Hedging Activities The Company accounts for convertible instruments (when it has been determined that the embedded conversion options should not be bifurcated from their host instruments) as follows: The Company records when necessary, any discounts, if applicable,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if applicable,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months ended December 31, 2022, the Company issued $354,000 of convertible debt with a bifurcated conversion option. The convertible debt which has been issued, was issued as a financial instrument with no floor to the liability. Due to this fact, for every reporting period we mark each instrument to the current market rate. We currently use the Black-Scholes option pricing model in order to calculate what the current market rate is for each instrument. Please see Note 7 for any further information on the value of each convertible debt instrument.</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mmon Stock Purchase Warrants (Policies)</t>
        </is>
      </c>
      <c r="B1" s="2" t="inlineStr">
        <is>
          <t>Mar. 31, 2023</t>
        </is>
      </c>
    </row>
    <row r="2">
      <c r="A2" s="4" t="inlineStr">
        <is>
          <t>March 31, 2023</t>
        </is>
      </c>
      <c r="B2" s="4" t="inlineStr">
        <is>
          <t xml:space="preserve"> </t>
        </is>
      </c>
    </row>
    <row r="3">
      <c r="A3" s="4" t="inlineStr">
        <is>
          <t>Common Stock Purchase Warrants</t>
        </is>
      </c>
      <c r="B3" s="4" t="inlineStr">
        <is>
          <t>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standing derivatives at each reporting date to determine whether a change in classification is required.</t>
        </is>
      </c>
    </row>
    <row r="4">
      <c r="A4" s="4" t="inlineStr">
        <is>
          <t>December 31, 2022</t>
        </is>
      </c>
      <c r="B4" s="4" t="inlineStr">
        <is>
          <t xml:space="preserve"> </t>
        </is>
      </c>
    </row>
    <row r="5">
      <c r="A5" s="4" t="inlineStr">
        <is>
          <t>Common Stock Purchase Warrants</t>
        </is>
      </c>
      <c r="B5" s="4" t="inlineStr">
        <is>
          <t>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standing derivatives at each reporting date to determine whether a change in classification is required.</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ventory: Schedule of Inventory (Tables)</t>
        </is>
      </c>
      <c r="B1" s="2" t="inlineStr">
        <is>
          <t>Mar. 31, 2023</t>
        </is>
      </c>
    </row>
    <row r="2">
      <c r="A2" s="4" t="inlineStr">
        <is>
          <t>March 31, 2023</t>
        </is>
      </c>
      <c r="B2" s="4" t="inlineStr">
        <is>
          <t xml:space="preserve"> </t>
        </is>
      </c>
    </row>
    <row r="3">
      <c r="A3" s="4" t="inlineStr">
        <is>
          <t>Schedule of Inventory</t>
        </is>
      </c>
      <c r="B3" s="4" t="inlineStr">
        <is>
          <t xml:space="preserve"> MARCH 31, MARCH 31, 2023 2022 Inventory Inventory Classes: Raw Materials $ 1,313,407 $ 1,571,458 Finished Goods 317,493 330,848 Work in process 23,306 106,218 Total inventory 1,654,206 2,008,524</t>
        </is>
      </c>
    </row>
    <row r="4">
      <c r="A4" s="4" t="inlineStr">
        <is>
          <t>December 31, 2022</t>
        </is>
      </c>
      <c r="B4" s="4" t="inlineStr">
        <is>
          <t xml:space="preserve"> </t>
        </is>
      </c>
    </row>
    <row r="5">
      <c r="A5" s="4" t="inlineStr">
        <is>
          <t>Schedule of Inventory</t>
        </is>
      </c>
      <c r="B5" s="4" t="inlineStr">
        <is>
          <t xml:space="preserve"> DECEMBER 31, DECEMBER 31, 2022 2021 Inventory Inventory Classes: Raw Materials $ 1,483,764 $ 1,757,808 Finished Goods 310,600 194,490 Work in process 24,764 5,668 Total inventory 1,819,128 1,957,966</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Measurements: Schedule of Fair Value, Assets and Liabilities Measured on Recurring Basis (Tables)</t>
        </is>
      </c>
      <c r="B1" s="2" t="inlineStr">
        <is>
          <t>Mar. 31, 2023</t>
        </is>
      </c>
    </row>
    <row r="2">
      <c r="A2" s="4" t="inlineStr">
        <is>
          <t>March 31, 2023</t>
        </is>
      </c>
      <c r="B2" s="4" t="inlineStr">
        <is>
          <t xml:space="preserve"> </t>
        </is>
      </c>
    </row>
    <row r="3">
      <c r="A3" s="4" t="inlineStr">
        <is>
          <t>Schedule of Fair Value, Assets and Liabilities Measured on Recurring Basis</t>
        </is>
      </c>
      <c r="B3" s="4" t="inlineStr">
        <is>
          <t xml:space="preserve"> Balance, January 1, 2023 $ 102,011 Issued during the months ended March 31, 2023 133,031 Change in fair value recognized in operations (48,123) Converted during the months ended March 31, 2023 (0) Balance, March 31, 2023 $ 186,919 </t>
        </is>
      </c>
    </row>
    <row r="4">
      <c r="A4" s="4" t="inlineStr">
        <is>
          <t>December 31, 2022</t>
        </is>
      </c>
      <c r="B4" s="4" t="inlineStr">
        <is>
          <t xml:space="preserve"> </t>
        </is>
      </c>
    </row>
    <row r="5">
      <c r="A5" s="4" t="inlineStr">
        <is>
          <t>Schedule of Fair Value, Assets and Liabilities Measured on Recurring Basis</t>
        </is>
      </c>
      <c r="B5" s="4" t="inlineStr">
        <is>
          <t>Balance, January 1, 2022 $ 92,527 Issued during the months ended December 31, 2022 297,807 Change in fair value recognized in operations (203,822) Converted during the months ended December 31, 2022 (84,501) Balance, December 31, 2022 $ 102,01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59" customWidth="1" min="2" max="2"/>
  </cols>
  <sheetData>
    <row r="1">
      <c r="A1" s="1" t="inlineStr">
        <is>
          <t>NOTE 5 - LEASES: Lessee, Operating Lease, Disclosure (Tables)</t>
        </is>
      </c>
      <c r="B1" s="2" t="inlineStr">
        <is>
          <t>Mar. 31, 2023</t>
        </is>
      </c>
    </row>
    <row r="2">
      <c r="A2" s="4" t="inlineStr">
        <is>
          <t>March 31, 2023</t>
        </is>
      </c>
      <c r="B2" s="4" t="inlineStr">
        <is>
          <t xml:space="preserve"> </t>
        </is>
      </c>
    </row>
    <row r="3">
      <c r="A3" s="4" t="inlineStr">
        <is>
          <t>Lessee, Operating Lease, Disclosure</t>
        </is>
      </c>
      <c r="B3" s="4" t="inlineStr">
        <is>
          <t xml:space="preserve"> 2023 $ 51,169 2024 $ 70,883 2025 $ 5,926 Total $ 144,851 </t>
        </is>
      </c>
    </row>
    <row r="4">
      <c r="A4" s="4" t="inlineStr">
        <is>
          <t>December 31, 2022</t>
        </is>
      </c>
      <c r="B4" s="4" t="inlineStr">
        <is>
          <t xml:space="preserve"> </t>
        </is>
      </c>
    </row>
    <row r="5">
      <c r="A5" s="4" t="inlineStr">
        <is>
          <t>Lessee, Operating Lease, Disclosure</t>
        </is>
      </c>
      <c r="B5" s="4" t="inlineStr">
        <is>
          <t xml:space="preserve"> 2023 $ 68,042 2024 $ 70,883 2025 $ 5,926 Total $ 144,851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6 - NOTES PAYABLE: Schedule of Debt (Tables)</t>
        </is>
      </c>
      <c r="B1" s="2" t="inlineStr">
        <is>
          <t>Mar. 31, 2023</t>
        </is>
      </c>
    </row>
    <row r="2">
      <c r="A2" s="4" t="inlineStr">
        <is>
          <t>March 31, 2023</t>
        </is>
      </c>
      <c r="B2" s="4" t="inlineStr">
        <is>
          <t xml:space="preserve"> </t>
        </is>
      </c>
    </row>
    <row r="3">
      <c r="A3" s="4" t="inlineStr">
        <is>
          <t>Schedule of Debt</t>
        </is>
      </c>
      <c r="B3" s="4" t="inlineStr">
        <is>
          <t xml:space="preserve"> Unsecured debt with a principal amount of $866 with shareholders of the Company, no due date, 0% interest, 866 Unsecured debt with a principal amount of $330,000, due 8/20/24, 10% interest, Late fee of the greater of $500 or 1% of the amount of the late payment, plus accrued and unpaid interest. 330,000 TOTAL $ 330,866</t>
        </is>
      </c>
    </row>
    <row r="4">
      <c r="A4" s="4" t="inlineStr">
        <is>
          <t>December 31, 2022</t>
        </is>
      </c>
      <c r="B4" s="4" t="inlineStr">
        <is>
          <t xml:space="preserve"> </t>
        </is>
      </c>
    </row>
    <row r="5">
      <c r="A5" s="4" t="inlineStr">
        <is>
          <t>Schedule of Debt</t>
        </is>
      </c>
      <c r="B5" s="4" t="inlineStr">
        <is>
          <t>Unsecured debt with a principal amount of $866 with shareholders of the Company, no due date, 0% interest, 866 Unsecured debt with a principal amount of $200,000, due 2/15/23, 10% interest, default interest at 16%. 75,370 Secured debt with a principal amount of $200,000, due 10/7/23, 12.99% interest, default interest at 14.99%. 200,000 TOTAL $ 276,236</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7 - CONVERTIBLE DEBT: Convertible Debt (Tables)</t>
        </is>
      </c>
      <c r="B1" s="2" t="inlineStr">
        <is>
          <t>Mar. 31, 2023</t>
        </is>
      </c>
    </row>
    <row r="2">
      <c r="A2" s="4" t="inlineStr">
        <is>
          <t>March 31, 2023</t>
        </is>
      </c>
      <c r="B2" s="4" t="inlineStr">
        <is>
          <t xml:space="preserve"> </t>
        </is>
      </c>
    </row>
    <row r="3">
      <c r="A3" s="4" t="inlineStr">
        <is>
          <t>Convertible Debt</t>
        </is>
      </c>
      <c r="B3" s="4" t="inlineStr">
        <is>
          <t xml:space="preserve"> Unsecured convertible debt with a principal amount of $6,750, due 01/19/17, 8% interest, default interest at 18%, converts at a 54% discount to market price based on the lowest trading prices in the last 20 days trading price 6,750 Unsecured convertible debt with a principal amount of $200,000, due 05/01/23, 12% interest, converts at a market price of $0.05 per share. 200,000 Unsecured convertible debt with a principal amount of $388,888, due 10/24/23, 0% interest, converts at the election of the holder at means ninety percent (90%) of the lowest VWAP of our common stock for the five (5) consecutive Trading Days immediately preceding the date of the issuance of a Conversion Election. 388,888 SUBTOTAL 595,638 Less: Discount - TOTAL $ 595,638</t>
        </is>
      </c>
    </row>
    <row r="4">
      <c r="A4" s="4" t="inlineStr">
        <is>
          <t>December 31, 2022</t>
        </is>
      </c>
      <c r="B4" s="4" t="inlineStr">
        <is>
          <t xml:space="preserve"> </t>
        </is>
      </c>
    </row>
    <row r="5">
      <c r="A5" s="4" t="inlineStr">
        <is>
          <t>Convertible Debt</t>
        </is>
      </c>
      <c r="B5" s="4" t="inlineStr">
        <is>
          <t xml:space="preserve">Unsecured convertible debt with a principal amount of $6,750, due 01/19/17, 8% interest, default interest at 18%, converts at a 54% discount to market price based on the lowest trading prices in the last 20 days trading price 6,750 Unsecured convertible debt with a principal amount of $156,000, due 08/05/23, 10% interest, converts at a market price of $0.05 per share. The proceeds from the sale of the Note were used to satisfy all but $17,000 of our obligations to Jay Decker pursuant to a previously issued promissory note to benefit from terms that our management believes are more favorable to the Company. 110,535 Unsecured convertible debt with a principal amount of $200,000, due 05/01/23, 12% interest, converts at a market price of $0.05 per share. 200,000 SUBTOTAL 317,285 Less: Discount - TOTAL $317,285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7 - CONVERTIBLE DEBT: Schedule of Convertible Debt 2 (Tables)</t>
        </is>
      </c>
      <c r="B1" s="2" t="inlineStr">
        <is>
          <t>Mar. 31, 2023</t>
        </is>
      </c>
    </row>
    <row r="2">
      <c r="A2" s="4" t="inlineStr">
        <is>
          <t>March 31, 2023</t>
        </is>
      </c>
      <c r="B2" s="4" t="inlineStr">
        <is>
          <t xml:space="preserve"> </t>
        </is>
      </c>
    </row>
    <row r="3">
      <c r="A3" s="4" t="inlineStr">
        <is>
          <t>Schedule of Convertible Debt 2</t>
        </is>
      </c>
      <c r="B3" s="4" t="inlineStr">
        <is>
          <t xml:space="preserve"> Payee Number of options valued Value of Convertible Option Unsecured Convertible debt #1 373,686 $ 8,144 Unsecured Convertible debt #2 4,424,000 $ 45,744 Unsecured Convertible debt #3 5,555,540 $ 133,031</t>
        </is>
      </c>
    </row>
    <row r="4">
      <c r="A4" s="4" t="inlineStr">
        <is>
          <t>December 31, 2022</t>
        </is>
      </c>
      <c r="B4" s="4" t="inlineStr">
        <is>
          <t xml:space="preserve"> </t>
        </is>
      </c>
    </row>
    <row r="5">
      <c r="A5" s="4" t="inlineStr">
        <is>
          <t>Schedule of Convertible Debt 2</t>
        </is>
      </c>
      <c r="B5" s="4" t="inlineStr">
        <is>
          <t>Payee Number of options valued Value of Convertible Option Unsecured Convertible debt #1 456,410 $ 8,037 Unsecured Convertible debt #2 2,210,691 $ 38,172 Unsecured Convertible debt #3 4,304,000 $ 55,802</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8 - INCOME TAXES: Schedule of Current Income Tax (Tables)</t>
        </is>
      </c>
      <c r="B1" s="2" t="inlineStr">
        <is>
          <t>Mar. 31, 2023</t>
        </is>
      </c>
    </row>
    <row r="2">
      <c r="A2" s="4" t="inlineStr">
        <is>
          <t>March 31, 2023</t>
        </is>
      </c>
      <c r="B2" s="4" t="inlineStr">
        <is>
          <t xml:space="preserve"> </t>
        </is>
      </c>
    </row>
    <row r="3">
      <c r="A3" s="4" t="inlineStr">
        <is>
          <t>Schedule of Current Income Tax</t>
        </is>
      </c>
      <c r="B3" s="4" t="inlineStr">
        <is>
          <t xml:space="preserve"> March 2023 March 2022 Federal statutory income tax rate $ 162,163 $ (8,566) State income taxes, net of federal benefit - - Permanent items - - Change in valuation allowance (162,163) 8,566 $ - $ - </t>
        </is>
      </c>
    </row>
    <row r="4">
      <c r="A4" s="4" t="inlineStr">
        <is>
          <t>December 31, 2022</t>
        </is>
      </c>
      <c r="B4" s="4" t="inlineStr">
        <is>
          <t xml:space="preserve"> </t>
        </is>
      </c>
    </row>
    <row r="5">
      <c r="A5" s="4" t="inlineStr">
        <is>
          <t>Schedule of Current Income Tax</t>
        </is>
      </c>
      <c r="B5" s="4" t="inlineStr">
        <is>
          <t xml:space="preserve"> 2022 2021 Federal statutory income tax rate $ 275,274 $ 416,225 State income taxes, net of federal benefit - - Permanent items - - Change in valuation allowance (275,274) (416,225) $ - $ -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CONSOLIDATED STATEMENT OF OPERATIONS - USD ($)</t>
        </is>
      </c>
      <c r="B1" s="2" t="inlineStr">
        <is>
          <t>3 Months Ended</t>
        </is>
      </c>
      <c r="F1" s="2" t="inlineStr">
        <is>
          <t>12 Months Ended</t>
        </is>
      </c>
    </row>
    <row r="2">
      <c r="B2" s="2" t="inlineStr">
        <is>
          <t>Mar. 31, 2023</t>
        </is>
      </c>
      <c r="C2" s="2" t="inlineStr">
        <is>
          <t>Dec. 31, 2022</t>
        </is>
      </c>
      <c r="D2" s="2" t="inlineStr">
        <is>
          <t>Mar. 31, 2022</t>
        </is>
      </c>
      <c r="E2" s="2" t="inlineStr">
        <is>
          <t>Dec. 31, 2021</t>
        </is>
      </c>
      <c r="F2" s="2" t="inlineStr">
        <is>
          <t>Dec. 31, 2022</t>
        </is>
      </c>
      <c r="G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revenue</t>
        </is>
      </c>
      <c r="B4" s="5" t="n">
        <v>614943</v>
      </c>
      <c r="C4" s="5" t="n">
        <v>583287</v>
      </c>
      <c r="D4" s="5" t="n">
        <v>551654</v>
      </c>
      <c r="E4" s="5" t="n">
        <v>766372</v>
      </c>
      <c r="F4" s="5" t="n">
        <v>2251469</v>
      </c>
      <c r="G4" s="5" t="n">
        <v>1676598</v>
      </c>
    </row>
    <row r="5">
      <c r="A5" s="4" t="inlineStr">
        <is>
          <t>Net revenue</t>
        </is>
      </c>
      <c r="B5" s="6" t="n">
        <v>614943</v>
      </c>
      <c r="C5" s="6" t="n">
        <v>583287</v>
      </c>
      <c r="D5" s="6" t="n">
        <v>551654</v>
      </c>
      <c r="E5" s="6" t="n">
        <v>766372</v>
      </c>
      <c r="F5" s="6" t="n">
        <v>2251469</v>
      </c>
      <c r="G5" s="6" t="n">
        <v>1676598</v>
      </c>
    </row>
    <row r="6">
      <c r="A6" s="3" t="inlineStr">
        <is>
          <t>COST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st of goods sold</t>
        </is>
      </c>
      <c r="B7" s="6" t="n">
        <v>320724</v>
      </c>
      <c r="C7" s="6" t="n">
        <v>359469</v>
      </c>
      <c r="D7" s="6" t="n">
        <v>226949</v>
      </c>
      <c r="E7" s="6" t="n">
        <v>294264</v>
      </c>
      <c r="F7" s="6" t="n">
        <v>783141</v>
      </c>
      <c r="G7" s="6" t="n">
        <v>556972</v>
      </c>
    </row>
    <row r="8">
      <c r="A8" s="4" t="inlineStr">
        <is>
          <t>Written off inventory</t>
        </is>
      </c>
      <c r="B8" s="6" t="n">
        <v>16378</v>
      </c>
      <c r="C8" s="6" t="n">
        <v>-117561</v>
      </c>
      <c r="D8" s="6" t="n">
        <v>0</v>
      </c>
      <c r="E8" s="6" t="n">
        <v>423767</v>
      </c>
      <c r="F8" s="6" t="n">
        <v>96811</v>
      </c>
      <c r="G8" s="6" t="n">
        <v>424548</v>
      </c>
    </row>
    <row r="9">
      <c r="A9" s="4" t="inlineStr">
        <is>
          <t>Total cost of revenue</t>
        </is>
      </c>
      <c r="B9" s="6" t="n">
        <v>337102</v>
      </c>
      <c r="C9" s="6" t="n">
        <v>241908</v>
      </c>
      <c r="D9" s="6" t="n">
        <v>226949</v>
      </c>
      <c r="E9" s="6" t="n">
        <v>718031</v>
      </c>
      <c r="F9" s="6" t="n">
        <v>879951</v>
      </c>
      <c r="G9" s="6" t="n">
        <v>981520</v>
      </c>
    </row>
    <row r="10">
      <c r="A10" s="4" t="inlineStr">
        <is>
          <t>GROSS PROFIT</t>
        </is>
      </c>
      <c r="B10" s="6" t="n">
        <v>277841</v>
      </c>
      <c r="C10" s="6" t="n">
        <v>341379</v>
      </c>
      <c r="D10" s="6" t="n">
        <v>324705</v>
      </c>
      <c r="E10" s="6" t="n">
        <v>48341</v>
      </c>
      <c r="F10" s="6" t="n">
        <v>1371517</v>
      </c>
      <c r="G10" s="6" t="n">
        <v>695078</v>
      </c>
    </row>
    <row r="11">
      <c r="A11" s="3" t="inlineStr">
        <is>
          <t>OPERAT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eneral and administrative</t>
        </is>
      </c>
      <c r="B12" s="6" t="n">
        <v>683029</v>
      </c>
      <c r="C12" s="6" t="n">
        <v>538781</v>
      </c>
      <c r="D12" s="6" t="n">
        <v>370357</v>
      </c>
      <c r="E12" s="6" t="n">
        <v>711897</v>
      </c>
      <c r="F12" s="6" t="n">
        <v>2283107</v>
      </c>
      <c r="G12" s="6" t="n">
        <v>2584256</v>
      </c>
    </row>
    <row r="13">
      <c r="A13" s="4" t="inlineStr">
        <is>
          <t>Total operating expenses</t>
        </is>
      </c>
      <c r="B13" s="6" t="n">
        <v>683029</v>
      </c>
      <c r="C13" s="6" t="n">
        <v>538781</v>
      </c>
      <c r="D13" s="6" t="n">
        <v>370357</v>
      </c>
      <c r="E13" s="6" t="n">
        <v>711897</v>
      </c>
      <c r="F13" s="6" t="n">
        <v>2283107</v>
      </c>
      <c r="G13" s="6" t="n">
        <v>2584256</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 net of interest income</t>
        </is>
      </c>
      <c r="B15" s="6" t="n">
        <v>-89060</v>
      </c>
      <c r="C15" s="6" t="n">
        <v>3967</v>
      </c>
      <c r="D15" s="6" t="n">
        <v>-32957</v>
      </c>
      <c r="E15" s="6" t="n">
        <v>-3855</v>
      </c>
      <c r="F15" s="6" t="n">
        <v>-64690</v>
      </c>
      <c r="G15" s="6" t="n">
        <v>-52453</v>
      </c>
    </row>
    <row r="16">
      <c r="A16" s="4" t="inlineStr">
        <is>
          <t>Change in fair value on derivative</t>
        </is>
      </c>
      <c r="B16" s="6" t="n">
        <v>-84908</v>
      </c>
      <c r="C16" s="6" t="n">
        <v>236776</v>
      </c>
      <c r="D16" s="6" t="n">
        <v>78978</v>
      </c>
      <c r="E16" s="6" t="n">
        <v>1202646</v>
      </c>
      <c r="F16" s="6" t="n">
        <v>-9484</v>
      </c>
      <c r="G16" s="6" t="n">
        <v>-85325</v>
      </c>
    </row>
    <row r="17">
      <c r="A17" s="4" t="inlineStr">
        <is>
          <t>Loss on extinguishment of debt</t>
        </is>
      </c>
      <c r="B17" s="6" t="n">
        <v>0</v>
      </c>
      <c r="C17" s="6" t="n">
        <v>0</v>
      </c>
      <c r="D17" s="6" t="n">
        <v>0</v>
      </c>
      <c r="E17" s="6" t="n">
        <v>0</v>
      </c>
      <c r="F17" s="6" t="n">
        <v>0</v>
      </c>
      <c r="G17" s="6" t="n">
        <v>0</v>
      </c>
    </row>
    <row r="18">
      <c r="A18" s="4" t="inlineStr">
        <is>
          <t>SBA loan forgiveness</t>
        </is>
      </c>
      <c r="B18" s="6" t="n">
        <v>0</v>
      </c>
      <c r="C18" s="6" t="n">
        <v>0</v>
      </c>
      <c r="D18" s="6" t="n">
        <v>0</v>
      </c>
      <c r="E18" s="6" t="n">
        <v>0</v>
      </c>
      <c r="F18" s="6" t="n">
        <v>0</v>
      </c>
      <c r="G18" s="6" t="n">
        <v>39833</v>
      </c>
    </row>
    <row r="19">
      <c r="A19" s="4" t="inlineStr">
        <is>
          <t>Gain on sale of asset</t>
        </is>
      </c>
      <c r="B19" s="6" t="n">
        <v>0</v>
      </c>
      <c r="C19" s="6" t="n">
        <v>0</v>
      </c>
      <c r="D19" s="6" t="n">
        <v>2643</v>
      </c>
      <c r="E19" s="6" t="n">
        <v>0</v>
      </c>
      <c r="F19" s="6" t="n">
        <v>2643</v>
      </c>
      <c r="G19" s="6" t="n">
        <v>0</v>
      </c>
    </row>
    <row r="20">
      <c r="A20" s="4" t="inlineStr">
        <is>
          <t>Total other income (expense)</t>
        </is>
      </c>
      <c r="B20" s="6" t="n">
        <v>-173968</v>
      </c>
      <c r="C20" s="6" t="n">
        <v>240743</v>
      </c>
      <c r="D20" s="6" t="n">
        <v>48664</v>
      </c>
      <c r="E20" s="6" t="n">
        <v>1198791</v>
      </c>
      <c r="F20" s="6" t="n">
        <v>-71531</v>
      </c>
      <c r="G20" s="6" t="n">
        <v>-97945</v>
      </c>
    </row>
    <row r="21">
      <c r="A21" s="4" t="inlineStr">
        <is>
          <t>Net gain/(loss) before income tax provision</t>
        </is>
      </c>
      <c r="B21" s="6" t="n">
        <v>-579157</v>
      </c>
      <c r="C21" s="6" t="n">
        <v>43340</v>
      </c>
      <c r="D21" s="6" t="n">
        <v>3011</v>
      </c>
      <c r="E21" s="6" t="n">
        <v>535235</v>
      </c>
      <c r="F21" s="6" t="n">
        <v>-983121</v>
      </c>
      <c r="G21" s="6" t="n">
        <v>-1987122</v>
      </c>
    </row>
    <row r="22">
      <c r="A22" s="4" t="inlineStr">
        <is>
          <t>NET GAIN/(LOSS)</t>
        </is>
      </c>
      <c r="B22" s="5" t="n">
        <v>-579157</v>
      </c>
      <c r="C22" s="5" t="n">
        <v>43340</v>
      </c>
      <c r="D22" s="5" t="n">
        <v>3011</v>
      </c>
      <c r="E22" s="5" t="n">
        <v>535235</v>
      </c>
      <c r="F22" s="5" t="n">
        <v>-983121</v>
      </c>
      <c r="G22" s="5" t="n">
        <v>-1987122</v>
      </c>
    </row>
    <row r="23">
      <c r="A23" s="4" t="inlineStr">
        <is>
          <t>Loss per share - basic and diluted</t>
        </is>
      </c>
      <c r="B23" s="5" t="n">
        <v>0</v>
      </c>
      <c r="C23" s="5" t="n">
        <v>0</v>
      </c>
      <c r="D23" s="5" t="n">
        <v>0</v>
      </c>
      <c r="E23" s="5" t="n">
        <v>0</v>
      </c>
      <c r="F23" s="5" t="n">
        <v>0</v>
      </c>
      <c r="G23" s="8" t="n">
        <v>-0.01</v>
      </c>
    </row>
    <row r="24">
      <c r="A24" s="4" t="inlineStr">
        <is>
          <t>Weighted average number of shares outstanding - basic and diluted</t>
        </is>
      </c>
      <c r="B24" s="6" t="n">
        <v>342514810</v>
      </c>
      <c r="C24" s="6" t="n">
        <v>342514810</v>
      </c>
      <c r="D24" s="6" t="n">
        <v>313764817</v>
      </c>
      <c r="E24" s="6" t="n">
        <v>319209932</v>
      </c>
      <c r="F24" s="6" t="n">
        <v>342514810</v>
      </c>
      <c r="G24" s="6" t="n">
        <v>319209932</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INCOME TAXES: Schedule of Deferred Tax Assets (Tables)</t>
        </is>
      </c>
      <c r="B1" s="2" t="inlineStr">
        <is>
          <t>Mar. 31, 2023</t>
        </is>
      </c>
    </row>
    <row r="2">
      <c r="A2" s="4" t="inlineStr">
        <is>
          <t>March 31, 2023</t>
        </is>
      </c>
      <c r="B2" s="4" t="inlineStr">
        <is>
          <t xml:space="preserve"> </t>
        </is>
      </c>
    </row>
    <row r="3">
      <c r="A3" s="4" t="inlineStr">
        <is>
          <t>Schedule of Deferred Tax Assets</t>
        </is>
      </c>
      <c r="B3" s="4" t="inlineStr">
        <is>
          <t xml:space="preserve"> March 2023 March 2022 Long-term deferred tax assets: Federal net operating loss carryforwards $ 162,163 $ 8,566 Long-term deferred tax liabilities: Property, plant and equipment - - Valuation allowance (162,163) (8,566) Net long-term deferred tax assets $ - $ - </t>
        </is>
      </c>
    </row>
    <row r="4">
      <c r="A4" s="4" t="inlineStr">
        <is>
          <t>December 31, 2022</t>
        </is>
      </c>
      <c r="B4" s="4" t="inlineStr">
        <is>
          <t xml:space="preserve"> </t>
        </is>
      </c>
    </row>
    <row r="5">
      <c r="A5" s="4" t="inlineStr">
        <is>
          <t>Schedule of Deferred Tax Assets</t>
        </is>
      </c>
      <c r="B5" s="4" t="inlineStr">
        <is>
          <t xml:space="preserve"> 2022 2021 Long-term deferred tax assets: Federal net operating loss carryforwards $ 275,274 $ 416,225 Long-term deferred tax liabilities: Property, plant and equipment - - Valuation allowance (275,274) (416,225) Net long-term deferred tax assets $ - $ -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0 - BUSINESS SEGMENT INFORMATION: Schedule of Segment Reporting Information, by Segment (Tables)</t>
        </is>
      </c>
      <c r="B1" s="2" t="inlineStr">
        <is>
          <t>Mar. 31, 2023</t>
        </is>
      </c>
    </row>
    <row r="2">
      <c r="A2" s="4" t="inlineStr">
        <is>
          <t>March 31, 2023</t>
        </is>
      </c>
      <c r="B2" s="4" t="inlineStr">
        <is>
          <t xml:space="preserve"> </t>
        </is>
      </c>
    </row>
    <row r="3">
      <c r="A3" s="4" t="inlineStr">
        <is>
          <t>Schedule of Segment Reporting Information, by Segment</t>
        </is>
      </c>
      <c r="B3" s="4" t="inlineStr">
        <is>
          <t xml:space="preserve"> CONSOLIDATED HEALTH SUPPLEMENTS CORPORATE BergaMet UBN Revenue 614,943 614,943 - - Cost of Revenue 337,102 337,102 - - Long-lived Assets 732,030 229,304 502,727 - Gain (Loss) Before Income Tax (579,157) (203,549) (813) (374,794) Identifiable Assets 1,654,206 1,654,206 - - Depreciation and Amortization 549 549 - -</t>
        </is>
      </c>
    </row>
    <row r="4">
      <c r="A4" s="4" t="inlineStr">
        <is>
          <t>March 31, 2022</t>
        </is>
      </c>
      <c r="B4" s="4" t="inlineStr">
        <is>
          <t xml:space="preserve"> </t>
        </is>
      </c>
    </row>
    <row r="5">
      <c r="A5" s="4" t="inlineStr">
        <is>
          <t>Schedule of Segment Reporting Information, by Segment</t>
        </is>
      </c>
      <c r="B5" s="4" t="inlineStr">
        <is>
          <t xml:space="preserve"> CONSOLIDATED HEALTH SUPPLEMENTS CORPORATE BergaMet UBN Revenue 551,654 551,654 - - Cost of Revenue 226,949 226,949 - - Long-lived Assets 732,030 229,304 502,727 - Gain (Loss) Before Income Tax 3,011 (19,171) (663) 22,846 Identifiable Assets 2,008,524 2,008,524 - - Depreciation and Amortization 768 768 - -</t>
        </is>
      </c>
    </row>
    <row r="6">
      <c r="A6" s="4" t="inlineStr">
        <is>
          <t>December 31, 2022</t>
        </is>
      </c>
      <c r="B6" s="4" t="inlineStr">
        <is>
          <t xml:space="preserve"> </t>
        </is>
      </c>
    </row>
    <row r="7">
      <c r="A7" s="4" t="inlineStr">
        <is>
          <t>Schedule of Segment Reporting Information, by Segment</t>
        </is>
      </c>
      <c r="B7" s="4" t="inlineStr">
        <is>
          <t xml:space="preserve"> CONSOLIDATED HEALTH SUPPLEMENTS CORPORATE BergaMet UBN Revenue 2,251,469 2,251,472 (3) - Cost of Revenue 783,141 783,141 - - Long-lived Assets 732,030 193,260 538,771 - Gain (Loss) Before Income Tax (983,121) (164,625) (358) (818,138) Identifiable Assets 1,819,128 1,819,128 - - Depreciation and Amortization 878 878 - -</t>
        </is>
      </c>
    </row>
    <row r="8">
      <c r="A8" s="4" t="inlineStr">
        <is>
          <t>December 31, 2021</t>
        </is>
      </c>
      <c r="B8" s="4" t="inlineStr">
        <is>
          <t xml:space="preserve"> </t>
        </is>
      </c>
    </row>
    <row r="9">
      <c r="A9" s="4" t="inlineStr">
        <is>
          <t>Schedule of Segment Reporting Information, by Segment</t>
        </is>
      </c>
      <c r="B9" s="4" t="inlineStr">
        <is>
          <t xml:space="preserve"> CONSOLIDATED HEALTH SUPPLEMENTS CORPORATE BergaMet UBN Revenue 1,676,598 1,676,598 - - Less Selling Fees (210,816) (210,816) Cost of Revenue 770,704 770,704 - - Long-lived Assets 715,140 212,413 502,727 - Gain (Loss) Before Income Tax (1,975,971) (701,833) (136,308) (1,137,830) Identifiable Assets 2,092,341 2,092,341 - - Depreciation and Amortization 5,100 5,100 -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Inventory (Details) - USD ($)</t>
        </is>
      </c>
      <c r="B1" s="2" t="inlineStr">
        <is>
          <t>Mar. 31, 2023</t>
        </is>
      </c>
      <c r="C1" s="2" t="inlineStr">
        <is>
          <t>Mar. 31, 2022</t>
        </is>
      </c>
    </row>
    <row r="2">
      <c r="A2" s="3" t="inlineStr">
        <is>
          <t>Details</t>
        </is>
      </c>
      <c r="B2" s="4" t="inlineStr">
        <is>
          <t xml:space="preserve"> </t>
        </is>
      </c>
      <c r="C2" s="4" t="inlineStr">
        <is>
          <t xml:space="preserve"> </t>
        </is>
      </c>
    </row>
    <row r="3">
      <c r="A3" s="4" t="inlineStr">
        <is>
          <t>Inventory Allowances</t>
        </is>
      </c>
      <c r="B3" s="5" t="n">
        <v>1914891</v>
      </c>
      <c r="C3" s="5" t="n">
        <v>19148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Inventory: Schedule of Inventory (Details) - USD ($)</t>
        </is>
      </c>
      <c r="B1" s="2" t="inlineStr">
        <is>
          <t>Mar. 31, 2023</t>
        </is>
      </c>
      <c r="C1" s="2" t="inlineStr">
        <is>
          <t>Dec. 31, 2022</t>
        </is>
      </c>
      <c r="D1" s="2" t="inlineStr">
        <is>
          <t>Mar. 31, 2022</t>
        </is>
      </c>
      <c r="E1" s="2" t="inlineStr">
        <is>
          <t>Dec. 31, 2021</t>
        </is>
      </c>
    </row>
    <row r="2">
      <c r="A2" s="3" t="inlineStr">
        <is>
          <t>Details</t>
        </is>
      </c>
      <c r="B2" s="4" t="inlineStr">
        <is>
          <t xml:space="preserve"> </t>
        </is>
      </c>
      <c r="C2" s="4" t="inlineStr">
        <is>
          <t xml:space="preserve"> </t>
        </is>
      </c>
      <c r="D2" s="4" t="inlineStr">
        <is>
          <t xml:space="preserve"> </t>
        </is>
      </c>
      <c r="E2" s="4" t="inlineStr">
        <is>
          <t xml:space="preserve"> </t>
        </is>
      </c>
    </row>
    <row r="3">
      <c r="A3" s="4" t="inlineStr">
        <is>
          <t>Raw Materials</t>
        </is>
      </c>
      <c r="B3" s="5" t="n">
        <v>1313407</v>
      </c>
      <c r="C3" s="5" t="n">
        <v>1483764</v>
      </c>
      <c r="D3" s="5" t="n">
        <v>1571458</v>
      </c>
      <c r="E3" s="5" t="n">
        <v>1757808</v>
      </c>
    </row>
    <row r="4">
      <c r="A4" s="4" t="inlineStr">
        <is>
          <t>Finished Goods</t>
        </is>
      </c>
      <c r="B4" s="6" t="n">
        <v>317493</v>
      </c>
      <c r="C4" s="6" t="n">
        <v>310600</v>
      </c>
      <c r="D4" s="6" t="n">
        <v>330848</v>
      </c>
      <c r="E4" s="6" t="n">
        <v>194490</v>
      </c>
    </row>
    <row r="5">
      <c r="A5" s="4" t="inlineStr">
        <is>
          <t>Work in process</t>
        </is>
      </c>
      <c r="B5" s="6" t="n">
        <v>23306</v>
      </c>
      <c r="C5" s="6" t="n">
        <v>24764</v>
      </c>
      <c r="D5" s="6" t="n">
        <v>106218</v>
      </c>
      <c r="E5" s="6" t="n">
        <v>5668</v>
      </c>
    </row>
    <row r="6">
      <c r="A6" s="4" t="inlineStr">
        <is>
          <t>Inventory</t>
        </is>
      </c>
      <c r="B6" s="5" t="n">
        <v>1654206</v>
      </c>
      <c r="C6" s="5" t="n">
        <v>1819128</v>
      </c>
      <c r="D6" s="5" t="n">
        <v>2008524</v>
      </c>
      <c r="E6" s="5" t="n">
        <v>19579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Indefinite-Lived Intangible Assets (Details) - USD ($)</t>
        </is>
      </c>
      <c r="B1" s="2" t="inlineStr">
        <is>
          <t>Mar. 31, 2023</t>
        </is>
      </c>
      <c r="C1" s="2" t="inlineStr">
        <is>
          <t>Dec. 31, 2022</t>
        </is>
      </c>
      <c r="D1" s="2" t="inlineStr">
        <is>
          <t>Dec. 31, 2021</t>
        </is>
      </c>
    </row>
    <row r="2">
      <c r="A2" s="4" t="inlineStr">
        <is>
          <t>Patents/Trademarks</t>
        </is>
      </c>
      <c r="B2" s="5" t="n">
        <v>521881</v>
      </c>
      <c r="C2" s="5" t="n">
        <v>521881</v>
      </c>
      <c r="D2" s="5" t="n">
        <v>521881</v>
      </c>
    </row>
    <row r="3">
      <c r="A3" s="4" t="inlineStr">
        <is>
          <t>Patents</t>
        </is>
      </c>
      <c r="B3" s="4" t="inlineStr">
        <is>
          <t xml:space="preserve"> </t>
        </is>
      </c>
      <c r="C3" s="4" t="inlineStr">
        <is>
          <t xml:space="preserve"> </t>
        </is>
      </c>
      <c r="D3" s="4" t="inlineStr">
        <is>
          <t xml:space="preserve"> </t>
        </is>
      </c>
    </row>
    <row r="4">
      <c r="A4" s="4" t="inlineStr">
        <is>
          <t>Patents/Trademarks</t>
        </is>
      </c>
      <c r="B4" s="5" t="n">
        <v>315604</v>
      </c>
      <c r="C4" s="5" t="n">
        <v>315604</v>
      </c>
      <c r="D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2 - SUMMARY OF SIGNIFICANT ACCOUNTING POLICIES: Fair Value Measurements: Schedule of Fair Value, Assets and Liabilities Measured on Recurring Basis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Details</t>
        </is>
      </c>
      <c r="B3" s="4" t="inlineStr">
        <is>
          <t xml:space="preserve"> </t>
        </is>
      </c>
      <c r="C3" s="4" t="inlineStr">
        <is>
          <t xml:space="preserve"> </t>
        </is>
      </c>
      <c r="D3" s="4" t="inlineStr">
        <is>
          <t xml:space="preserve"> </t>
        </is>
      </c>
    </row>
    <row r="4">
      <c r="A4" s="4" t="inlineStr">
        <is>
          <t>Derivative liabilities</t>
        </is>
      </c>
      <c r="B4" s="5" t="n">
        <v>186919</v>
      </c>
      <c r="C4" s="5" t="n">
        <v>102011</v>
      </c>
      <c r="D4" s="5" t="n">
        <v>92527</v>
      </c>
    </row>
    <row r="5">
      <c r="A5" s="4" t="inlineStr">
        <is>
          <t>Convertible Debt, Issued</t>
        </is>
      </c>
      <c r="B5" s="6" t="n">
        <v>133031</v>
      </c>
      <c r="C5" s="6" t="n">
        <v>297807</v>
      </c>
      <c r="D5" s="4" t="inlineStr">
        <is>
          <t xml:space="preserve"> </t>
        </is>
      </c>
    </row>
    <row r="6">
      <c r="A6" s="4" t="inlineStr">
        <is>
          <t>Convertible Debt, Change In Fair Value Recognized In Operations</t>
        </is>
      </c>
      <c r="B6" s="6" t="n">
        <v>-48123</v>
      </c>
      <c r="C6" s="6" t="n">
        <v>-203822</v>
      </c>
      <c r="D6" s="4" t="inlineStr">
        <is>
          <t xml:space="preserve"> </t>
        </is>
      </c>
    </row>
    <row r="7">
      <c r="A7" s="4" t="inlineStr">
        <is>
          <t>Convertible Debt, Converted</t>
        </is>
      </c>
      <c r="B7" s="5" t="n">
        <v>0</v>
      </c>
      <c r="C7" s="5" t="n">
        <v>-84501</v>
      </c>
      <c r="D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NOTE 3 - GOING CONCERN (Details) - USD ($)</t>
        </is>
      </c>
      <c r="B1" s="2" t="inlineStr">
        <is>
          <t>Mar. 31, 2023</t>
        </is>
      </c>
      <c r="C1" s="2" t="inlineStr">
        <is>
          <t>Dec. 31, 2022</t>
        </is>
      </c>
      <c r="D1" s="2" t="inlineStr">
        <is>
          <t>Dec. 31, 2021</t>
        </is>
      </c>
    </row>
    <row r="2">
      <c r="A2" s="3" t="inlineStr">
        <is>
          <t>Details</t>
        </is>
      </c>
      <c r="B2" s="4" t="inlineStr">
        <is>
          <t xml:space="preserve"> </t>
        </is>
      </c>
      <c r="C2" s="4" t="inlineStr">
        <is>
          <t xml:space="preserve"> </t>
        </is>
      </c>
      <c r="D2" s="4" t="inlineStr">
        <is>
          <t xml:space="preserve"> </t>
        </is>
      </c>
    </row>
    <row r="3">
      <c r="A3" s="4" t="inlineStr">
        <is>
          <t>Accumulated deficit</t>
        </is>
      </c>
      <c r="B3" s="5" t="n">
        <v>16505898</v>
      </c>
      <c r="C3" s="5" t="n">
        <v>15926742</v>
      </c>
      <c r="D3" s="5" t="n">
        <v>149436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s>
  <sheetData>
    <row r="1">
      <c r="A1" s="1" t="inlineStr">
        <is>
          <t>NOTE 4 - RELATED PARTY (Details) - USD ($)</t>
        </is>
      </c>
      <c r="D1" s="2" t="inlineStr">
        <is>
          <t>12 Months Ended</t>
        </is>
      </c>
    </row>
    <row r="2">
      <c r="B2" s="2" t="inlineStr">
        <is>
          <t>Mar. 31, 2023</t>
        </is>
      </c>
      <c r="C2" s="2" t="inlineStr">
        <is>
          <t>Mar. 31, 2022</t>
        </is>
      </c>
      <c r="D2" s="2" t="inlineStr">
        <is>
          <t>Dec. 31, 2022</t>
        </is>
      </c>
      <c r="E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Salary and Wage, Excluding Cost of Good and Service Sold</t>
        </is>
      </c>
      <c r="B4" s="5" t="n">
        <v>0</v>
      </c>
      <c r="C4" s="5" t="n">
        <v>1000</v>
      </c>
      <c r="D4" s="5" t="n">
        <v>1000</v>
      </c>
      <c r="E4" s="5" t="n">
        <v>6500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5 - LEASES: Lessee, Operating Lease, Disclosure (Details) - USD ($)</t>
        </is>
      </c>
      <c r="B1" s="2" t="inlineStr">
        <is>
          <t>Mar. 31, 2023</t>
        </is>
      </c>
      <c r="C1" s="2" t="inlineStr">
        <is>
          <t>Dec. 31, 2022</t>
        </is>
      </c>
    </row>
    <row r="2">
      <c r="A2" s="3" t="inlineStr">
        <is>
          <t>Details</t>
        </is>
      </c>
      <c r="B2" s="4" t="inlineStr">
        <is>
          <t xml:space="preserve"> </t>
        </is>
      </c>
      <c r="C2" s="4" t="inlineStr">
        <is>
          <t xml:space="preserve"> </t>
        </is>
      </c>
    </row>
    <row r="3">
      <c r="A3" s="4" t="inlineStr">
        <is>
          <t>2023</t>
        </is>
      </c>
      <c r="B3" s="5" t="n">
        <v>51169</v>
      </c>
      <c r="C3" s="5" t="n">
        <v>68042</v>
      </c>
    </row>
    <row r="4">
      <c r="A4" s="4" t="inlineStr">
        <is>
          <t>2024</t>
        </is>
      </c>
      <c r="B4" s="6" t="n">
        <v>70883</v>
      </c>
      <c r="C4" s="6" t="n">
        <v>70883</v>
      </c>
    </row>
    <row r="5">
      <c r="A5" s="4" t="inlineStr">
        <is>
          <t>2025</t>
        </is>
      </c>
      <c r="B5" s="6" t="n">
        <v>5926</v>
      </c>
      <c r="C5" s="6" t="n">
        <v>5926</v>
      </c>
    </row>
    <row r="6">
      <c r="A6" s="4" t="inlineStr">
        <is>
          <t>Operating Leases, Future Minimum Payments Due</t>
        </is>
      </c>
      <c r="B6" s="5" t="n">
        <v>144851</v>
      </c>
      <c r="C6" s="5" t="n">
        <v>1448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6" customWidth="1" min="4" max="4"/>
    <col width="14" customWidth="1" min="5" max="5"/>
  </cols>
  <sheetData>
    <row r="1">
      <c r="A1" s="1" t="inlineStr">
        <is>
          <t>NOTE 5 - LEAS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Operating Leases, Rent Expense</t>
        </is>
      </c>
      <c r="B4" s="5" t="n">
        <v>16873</v>
      </c>
      <c r="C4" s="5" t="n">
        <v>15370</v>
      </c>
      <c r="D4" s="5" t="n">
        <v>63745</v>
      </c>
      <c r="E4" s="5" t="n">
        <v>554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9" customWidth="1" min="1" max="1"/>
    <col width="16" customWidth="1" min="2" max="2"/>
    <col width="13" customWidth="1" min="3" max="3"/>
    <col width="27" customWidth="1" min="4" max="4"/>
    <col width="18" customWidth="1" min="5" max="5"/>
    <col width="13" customWidth="1" min="6" max="6"/>
  </cols>
  <sheetData>
    <row r="1">
      <c r="A1" s="1" t="inlineStr">
        <is>
          <t>CONSOLIDATED STATEMENTS OF CHANGES IN STOCKHOLDERS' EQUITY (DEFICIT) - USD ($)</t>
        </is>
      </c>
      <c r="B1" s="2" t="inlineStr">
        <is>
          <t>Preferred Stock</t>
        </is>
      </c>
      <c r="C1" s="2" t="inlineStr">
        <is>
          <t>Common Stock</t>
        </is>
      </c>
      <c r="D1" s="2" t="inlineStr">
        <is>
          <t>Additional Paid-in Capital</t>
        </is>
      </c>
      <c r="E1" s="2" t="inlineStr">
        <is>
          <t>Retained Earnings</t>
        </is>
      </c>
      <c r="F1" s="2" t="inlineStr">
        <is>
          <t>Total</t>
        </is>
      </c>
    </row>
    <row r="2">
      <c r="A2" s="4" t="inlineStr">
        <is>
          <t>Equity, Attributable to Parent, Beginning Balance at Dec. 31, 2020</t>
        </is>
      </c>
      <c r="B2" s="5" t="n">
        <v>0</v>
      </c>
      <c r="C2" s="5" t="n">
        <v>308887</v>
      </c>
      <c r="D2" s="5" t="n">
        <v>15501436</v>
      </c>
      <c r="E2" s="5" t="n">
        <v>-12956498</v>
      </c>
      <c r="F2" s="5" t="n">
        <v>2853826</v>
      </c>
    </row>
    <row r="3">
      <c r="A3" s="4" t="inlineStr">
        <is>
          <t>Shares, Outstanding, Beginning Balance at Dec. 31, 2020</t>
        </is>
      </c>
      <c r="B3" s="4" t="inlineStr">
        <is>
          <t xml:space="preserve"> </t>
        </is>
      </c>
      <c r="C3" s="6" t="n">
        <v>308887410</v>
      </c>
      <c r="D3" s="4" t="inlineStr">
        <is>
          <t xml:space="preserve"> </t>
        </is>
      </c>
      <c r="E3" s="4" t="inlineStr">
        <is>
          <t xml:space="preserve"> </t>
        </is>
      </c>
      <c r="F3" s="4" t="inlineStr">
        <is>
          <t xml:space="preserve"> </t>
        </is>
      </c>
    </row>
    <row r="4">
      <c r="A4" s="4" t="inlineStr">
        <is>
          <t>Issuance of common stock for cash</t>
        </is>
      </c>
      <c r="B4" s="6" t="n">
        <v>0</v>
      </c>
      <c r="C4" s="5" t="n">
        <v>900</v>
      </c>
      <c r="D4" s="6" t="n">
        <v>44100</v>
      </c>
      <c r="E4" s="6" t="n">
        <v>0</v>
      </c>
      <c r="F4" s="6" t="n">
        <v>45000</v>
      </c>
    </row>
    <row r="5">
      <c r="A5" s="4" t="inlineStr">
        <is>
          <t>Issuance of common stock for cash</t>
        </is>
      </c>
      <c r="B5" s="4" t="inlineStr">
        <is>
          <t xml:space="preserve"> </t>
        </is>
      </c>
      <c r="C5" s="6" t="n">
        <v>900000</v>
      </c>
      <c r="D5" s="4" t="inlineStr">
        <is>
          <t xml:space="preserve"> </t>
        </is>
      </c>
      <c r="E5" s="4" t="inlineStr">
        <is>
          <t xml:space="preserve"> </t>
        </is>
      </c>
      <c r="F5" s="4" t="inlineStr">
        <is>
          <t xml:space="preserve"> </t>
        </is>
      </c>
    </row>
    <row r="6">
      <c r="A6" s="4" t="inlineStr">
        <is>
          <t>Issuance of common stock for services</t>
        </is>
      </c>
      <c r="B6" s="6" t="n">
        <v>0</v>
      </c>
      <c r="C6" s="5" t="n">
        <v>715</v>
      </c>
      <c r="D6" s="6" t="n">
        <v>50765</v>
      </c>
      <c r="E6" s="6" t="n">
        <v>0</v>
      </c>
      <c r="F6" s="6" t="n">
        <v>51480</v>
      </c>
    </row>
    <row r="7">
      <c r="A7" s="4" t="inlineStr">
        <is>
          <t>Issuance of common stock for services</t>
        </is>
      </c>
      <c r="B7" s="6" t="n">
        <v>0</v>
      </c>
      <c r="C7" s="5" t="n">
        <v>2000</v>
      </c>
      <c r="D7" s="6" t="n">
        <v>142000</v>
      </c>
      <c r="E7" s="6" t="n">
        <v>0</v>
      </c>
      <c r="F7" s="6" t="n">
        <v>144000</v>
      </c>
    </row>
    <row r="8">
      <c r="A8" s="4" t="inlineStr">
        <is>
          <t>Issuance of common stock for services</t>
        </is>
      </c>
      <c r="B8" s="4" t="inlineStr">
        <is>
          <t xml:space="preserve"> </t>
        </is>
      </c>
      <c r="C8" s="6" t="n">
        <v>2000000</v>
      </c>
      <c r="D8" s="4" t="inlineStr">
        <is>
          <t xml:space="preserve"> </t>
        </is>
      </c>
      <c r="E8" s="4" t="inlineStr">
        <is>
          <t xml:space="preserve"> </t>
        </is>
      </c>
      <c r="F8" s="4" t="inlineStr">
        <is>
          <t xml:space="preserve"> </t>
        </is>
      </c>
    </row>
    <row r="9">
      <c r="A9" s="4" t="inlineStr">
        <is>
          <t>Issuance of common stock for services</t>
        </is>
      </c>
      <c r="B9" s="6" t="n">
        <v>0</v>
      </c>
      <c r="C9" s="5" t="n">
        <v>1000</v>
      </c>
      <c r="D9" s="6" t="n">
        <v>59000</v>
      </c>
      <c r="E9" s="6" t="n">
        <v>0</v>
      </c>
      <c r="F9" s="6" t="n">
        <v>60000</v>
      </c>
    </row>
    <row r="10">
      <c r="A10" s="4" t="inlineStr">
        <is>
          <t>Issuance of common stock for services</t>
        </is>
      </c>
      <c r="B10" s="4" t="inlineStr">
        <is>
          <t xml:space="preserve"> </t>
        </is>
      </c>
      <c r="C10" s="6" t="n">
        <v>1000000</v>
      </c>
      <c r="D10" s="4" t="inlineStr">
        <is>
          <t xml:space="preserve"> </t>
        </is>
      </c>
      <c r="E10" s="4" t="inlineStr">
        <is>
          <t xml:space="preserve"> </t>
        </is>
      </c>
      <c r="F10" s="4" t="inlineStr">
        <is>
          <t xml:space="preserve"> </t>
        </is>
      </c>
    </row>
    <row r="11">
      <c r="A11" s="4" t="inlineStr">
        <is>
          <t>Issuance of common stock for services</t>
        </is>
      </c>
      <c r="B11" s="6" t="n">
        <v>0</v>
      </c>
      <c r="C11" s="5" t="n">
        <v>1178</v>
      </c>
      <c r="D11" s="6" t="n">
        <v>90778</v>
      </c>
      <c r="E11" s="6" t="n">
        <v>0</v>
      </c>
      <c r="F11" s="6" t="n">
        <v>91956</v>
      </c>
    </row>
    <row r="12">
      <c r="A12" s="4" t="inlineStr">
        <is>
          <t>Issuance of common stock for services</t>
        </is>
      </c>
      <c r="B12" s="4" t="inlineStr">
        <is>
          <t xml:space="preserve"> </t>
        </is>
      </c>
      <c r="C12" s="6" t="n">
        <v>1177778</v>
      </c>
      <c r="D12" s="4" t="inlineStr">
        <is>
          <t xml:space="preserve"> </t>
        </is>
      </c>
      <c r="E12" s="4" t="inlineStr">
        <is>
          <t xml:space="preserve"> </t>
        </is>
      </c>
      <c r="F12" s="4" t="inlineStr">
        <is>
          <t xml:space="preserve"> </t>
        </is>
      </c>
    </row>
    <row r="13">
      <c r="A13" s="4" t="inlineStr">
        <is>
          <t>Net Gain/(Loss)</t>
        </is>
      </c>
      <c r="B13" s="6" t="n">
        <v>0</v>
      </c>
      <c r="C13" s="5" t="n">
        <v>0</v>
      </c>
      <c r="D13" s="6" t="n">
        <v>0</v>
      </c>
      <c r="E13" s="6" t="n">
        <v>-1987122</v>
      </c>
      <c r="F13" s="6" t="n">
        <v>-1987122</v>
      </c>
    </row>
    <row r="14">
      <c r="A14" s="4" t="inlineStr">
        <is>
          <t>Equity, Attributable to Parent, Ending Balance at Dec. 31, 2021</t>
        </is>
      </c>
      <c r="B14" s="5" t="n">
        <v>0</v>
      </c>
      <c r="C14" s="5" t="n">
        <v>338384</v>
      </c>
      <c r="D14" s="6" t="n">
        <v>17075974</v>
      </c>
      <c r="E14" s="6" t="n">
        <v>-14943620</v>
      </c>
      <c r="F14" s="6" t="n">
        <v>2470738</v>
      </c>
    </row>
    <row r="15">
      <c r="A15" s="4" t="inlineStr">
        <is>
          <t>Shares, Outstanding, Ending Balance at Dec. 31, 2021</t>
        </is>
      </c>
      <c r="B15" s="6" t="n">
        <v>0</v>
      </c>
      <c r="C15" s="6" t="n">
        <v>338384171</v>
      </c>
      <c r="D15" s="4" t="inlineStr">
        <is>
          <t xml:space="preserve"> </t>
        </is>
      </c>
      <c r="E15" s="4" t="inlineStr">
        <is>
          <t xml:space="preserve"> </t>
        </is>
      </c>
      <c r="F15" s="4" t="inlineStr">
        <is>
          <t xml:space="preserve"> </t>
        </is>
      </c>
    </row>
    <row r="16">
      <c r="A16" s="4" t="inlineStr">
        <is>
          <t>Issuance of common stock for cash</t>
        </is>
      </c>
      <c r="B16" s="5" t="n">
        <v>0</v>
      </c>
      <c r="C16" s="5" t="n">
        <v>300</v>
      </c>
      <c r="D16" s="6" t="n">
        <v>14700</v>
      </c>
      <c r="E16" s="6" t="n">
        <v>0</v>
      </c>
      <c r="F16" s="6" t="n">
        <v>15000</v>
      </c>
    </row>
    <row r="17">
      <c r="A17" s="4" t="inlineStr">
        <is>
          <t>Issuance of common stock for cash</t>
        </is>
      </c>
      <c r="B17" s="4" t="inlineStr">
        <is>
          <t xml:space="preserve"> </t>
        </is>
      </c>
      <c r="C17" s="6" t="n">
        <v>300000</v>
      </c>
      <c r="D17" s="4" t="inlineStr">
        <is>
          <t xml:space="preserve"> </t>
        </is>
      </c>
      <c r="E17" s="4" t="inlineStr">
        <is>
          <t xml:space="preserve"> </t>
        </is>
      </c>
      <c r="F17" s="4" t="inlineStr">
        <is>
          <t xml:space="preserve"> </t>
        </is>
      </c>
    </row>
    <row r="18">
      <c r="A18" s="4" t="inlineStr">
        <is>
          <t>Issuance of common stock for cash</t>
        </is>
      </c>
      <c r="B18" s="6" t="n">
        <v>0</v>
      </c>
      <c r="C18" s="5" t="n">
        <v>3300</v>
      </c>
      <c r="D18" s="6" t="n">
        <v>161700</v>
      </c>
      <c r="E18" s="6" t="n">
        <v>0</v>
      </c>
      <c r="F18" s="6" t="n">
        <v>165000</v>
      </c>
    </row>
    <row r="19">
      <c r="A19" s="4" t="inlineStr">
        <is>
          <t>Issuance of common stock for cash</t>
        </is>
      </c>
      <c r="B19" s="4" t="inlineStr">
        <is>
          <t xml:space="preserve"> </t>
        </is>
      </c>
      <c r="C19" s="6" t="n">
        <v>3300000</v>
      </c>
      <c r="D19" s="4" t="inlineStr">
        <is>
          <t xml:space="preserve"> </t>
        </is>
      </c>
      <c r="E19" s="4" t="inlineStr">
        <is>
          <t xml:space="preserve"> </t>
        </is>
      </c>
      <c r="F19" s="4" t="inlineStr">
        <is>
          <t xml:space="preserve"> </t>
        </is>
      </c>
    </row>
    <row r="20">
      <c r="A20" s="4" t="inlineStr">
        <is>
          <t>Issuance of common stock for cash</t>
        </is>
      </c>
      <c r="B20" s="6" t="n">
        <v>0</v>
      </c>
      <c r="C20" s="5" t="n">
        <v>0</v>
      </c>
      <c r="D20" s="6" t="n">
        <v>0</v>
      </c>
      <c r="E20" s="6" t="n">
        <v>0</v>
      </c>
      <c r="F20" s="6" t="n">
        <v>0</v>
      </c>
    </row>
    <row r="21">
      <c r="A21" s="4" t="inlineStr">
        <is>
          <t>Issuance of common stock for debt</t>
        </is>
      </c>
      <c r="B21" s="6" t="n">
        <v>0</v>
      </c>
      <c r="C21" s="5" t="n">
        <v>1200</v>
      </c>
      <c r="D21" s="6" t="n">
        <v>85200</v>
      </c>
      <c r="E21" s="6" t="n">
        <v>0</v>
      </c>
      <c r="F21" s="6" t="n">
        <v>86400</v>
      </c>
    </row>
    <row r="22">
      <c r="A22" s="4" t="inlineStr">
        <is>
          <t>Issuance of common stock for debt</t>
        </is>
      </c>
      <c r="B22" s="4" t="inlineStr">
        <is>
          <t xml:space="preserve"> </t>
        </is>
      </c>
      <c r="C22" s="6" t="n">
        <v>1200000</v>
      </c>
      <c r="D22" s="4" t="inlineStr">
        <is>
          <t xml:space="preserve"> </t>
        </is>
      </c>
      <c r="E22" s="4" t="inlineStr">
        <is>
          <t xml:space="preserve"> </t>
        </is>
      </c>
      <c r="F22" s="4" t="inlineStr">
        <is>
          <t xml:space="preserve"> </t>
        </is>
      </c>
    </row>
    <row r="23">
      <c r="A23" s="4" t="inlineStr">
        <is>
          <t>Issuance of common stock for services</t>
        </is>
      </c>
      <c r="B23" s="4" t="inlineStr">
        <is>
          <t xml:space="preserve"> </t>
        </is>
      </c>
      <c r="C23" s="6" t="n">
        <v>715000</v>
      </c>
      <c r="D23" s="4" t="inlineStr">
        <is>
          <t xml:space="preserve"> </t>
        </is>
      </c>
      <c r="E23" s="4" t="inlineStr">
        <is>
          <t xml:space="preserve"> </t>
        </is>
      </c>
      <c r="F23" s="4" t="inlineStr">
        <is>
          <t xml:space="preserve"> </t>
        </is>
      </c>
    </row>
    <row r="24">
      <c r="A24" s="4" t="inlineStr">
        <is>
          <t>Issuance of common stock for debt</t>
        </is>
      </c>
      <c r="B24" s="6" t="n">
        <v>0</v>
      </c>
      <c r="C24" s="5" t="n">
        <v>1200</v>
      </c>
      <c r="D24" s="6" t="n">
        <v>58800</v>
      </c>
      <c r="E24" s="6" t="n">
        <v>0</v>
      </c>
      <c r="F24" s="6" t="n">
        <v>60000</v>
      </c>
    </row>
    <row r="25">
      <c r="A25" s="4" t="inlineStr">
        <is>
          <t>Issuance of common stock for services</t>
        </is>
      </c>
      <c r="B25" s="6" t="n">
        <v>0</v>
      </c>
      <c r="C25" s="5" t="n">
        <v>3500</v>
      </c>
      <c r="D25" s="6" t="n">
        <v>171500</v>
      </c>
      <c r="E25" s="6" t="n">
        <v>0</v>
      </c>
      <c r="F25" s="6" t="n">
        <v>175000</v>
      </c>
    </row>
    <row r="26">
      <c r="A26" s="4" t="inlineStr">
        <is>
          <t>Issuance of common stock for services</t>
        </is>
      </c>
      <c r="B26" s="4" t="inlineStr">
        <is>
          <t xml:space="preserve"> </t>
        </is>
      </c>
      <c r="C26" s="6" t="n">
        <v>3500000</v>
      </c>
      <c r="D26" s="4" t="inlineStr">
        <is>
          <t xml:space="preserve"> </t>
        </is>
      </c>
      <c r="E26" s="4" t="inlineStr">
        <is>
          <t xml:space="preserve"> </t>
        </is>
      </c>
      <c r="F26" s="4" t="inlineStr">
        <is>
          <t xml:space="preserve"> </t>
        </is>
      </c>
    </row>
    <row r="27">
      <c r="A27" s="4" t="inlineStr">
        <is>
          <t>Issuance of common stock for cash</t>
        </is>
      </c>
      <c r="B27" s="6" t="n">
        <v>0</v>
      </c>
      <c r="C27" s="5" t="n">
        <v>2000</v>
      </c>
      <c r="D27" s="6" t="n">
        <v>98000</v>
      </c>
      <c r="E27" s="6" t="n">
        <v>0</v>
      </c>
      <c r="F27" s="6" t="n">
        <v>100000</v>
      </c>
    </row>
    <row r="28">
      <c r="A28" s="4" t="inlineStr">
        <is>
          <t>Issuance of common stock for cash</t>
        </is>
      </c>
      <c r="B28" s="4" t="inlineStr">
        <is>
          <t xml:space="preserve"> </t>
        </is>
      </c>
      <c r="C28" s="6" t="n">
        <v>2000000</v>
      </c>
      <c r="D28" s="4" t="inlineStr">
        <is>
          <t xml:space="preserve"> </t>
        </is>
      </c>
      <c r="E28" s="4" t="inlineStr">
        <is>
          <t xml:space="preserve"> </t>
        </is>
      </c>
      <c r="F28" s="4" t="inlineStr">
        <is>
          <t xml:space="preserve"> </t>
        </is>
      </c>
    </row>
    <row r="29">
      <c r="A29" s="4" t="inlineStr">
        <is>
          <t>Issuance of common stock for debt</t>
        </is>
      </c>
      <c r="B29" s="6" t="n">
        <v>0</v>
      </c>
      <c r="C29" s="5" t="n">
        <v>12204</v>
      </c>
      <c r="D29" s="6" t="n">
        <v>597995</v>
      </c>
      <c r="E29" s="6" t="n">
        <v>0</v>
      </c>
      <c r="F29" s="6" t="n">
        <v>610199</v>
      </c>
    </row>
    <row r="30">
      <c r="A30" s="4" t="inlineStr">
        <is>
          <t>Issuance of common stock for debt</t>
        </is>
      </c>
      <c r="B30" s="4" t="inlineStr">
        <is>
          <t xml:space="preserve"> </t>
        </is>
      </c>
      <c r="C30" s="6" t="n">
        <v>12203983</v>
      </c>
      <c r="D30" s="4" t="inlineStr">
        <is>
          <t xml:space="preserve"> </t>
        </is>
      </c>
      <c r="E30" s="4" t="inlineStr">
        <is>
          <t xml:space="preserve"> </t>
        </is>
      </c>
      <c r="F30" s="4" t="inlineStr">
        <is>
          <t xml:space="preserve"> </t>
        </is>
      </c>
    </row>
    <row r="31">
      <c r="A31" s="4" t="inlineStr">
        <is>
          <t>Cancelation of common stock for debt</t>
        </is>
      </c>
      <c r="B31" s="6" t="n">
        <v>0</v>
      </c>
      <c r="C31" s="5" t="n">
        <v>-200</v>
      </c>
      <c r="D31" s="6" t="n">
        <v>-9813</v>
      </c>
      <c r="E31" s="6" t="n">
        <v>0</v>
      </c>
      <c r="F31" s="6" t="n">
        <v>-10013</v>
      </c>
    </row>
    <row r="32">
      <c r="A32" s="4" t="inlineStr">
        <is>
          <t>Cancelation of common stock for debt</t>
        </is>
      </c>
      <c r="B32" s="4" t="inlineStr">
        <is>
          <t xml:space="preserve"> </t>
        </is>
      </c>
      <c r="C32" s="6" t="n">
        <v>-200267</v>
      </c>
      <c r="D32" s="4" t="inlineStr">
        <is>
          <t xml:space="preserve"> </t>
        </is>
      </c>
      <c r="E32" s="4" t="inlineStr">
        <is>
          <t xml:space="preserve"> </t>
        </is>
      </c>
      <c r="F32" s="4" t="inlineStr">
        <is>
          <t xml:space="preserve"> </t>
        </is>
      </c>
    </row>
    <row r="33">
      <c r="A33" s="4" t="inlineStr">
        <is>
          <t>Issuance of common stock for cash</t>
        </is>
      </c>
      <c r="B33" s="6" t="n">
        <v>0</v>
      </c>
      <c r="C33" s="5" t="n">
        <v>508</v>
      </c>
      <c r="D33" s="6" t="n">
        <v>24888</v>
      </c>
      <c r="E33" s="6" t="n">
        <v>0</v>
      </c>
      <c r="F33" s="6" t="n">
        <v>25396</v>
      </c>
    </row>
    <row r="34">
      <c r="A34" s="4" t="inlineStr">
        <is>
          <t>Issuance of common stock for cash</t>
        </is>
      </c>
      <c r="B34" s="4" t="inlineStr">
        <is>
          <t xml:space="preserve"> </t>
        </is>
      </c>
      <c r="C34" s="6" t="n">
        <v>507917</v>
      </c>
      <c r="D34" s="4" t="inlineStr">
        <is>
          <t xml:space="preserve"> </t>
        </is>
      </c>
      <c r="E34" s="4" t="inlineStr">
        <is>
          <t xml:space="preserve"> </t>
        </is>
      </c>
      <c r="F34" s="4" t="inlineStr">
        <is>
          <t xml:space="preserve"> </t>
        </is>
      </c>
    </row>
    <row r="35">
      <c r="A35" s="4" t="inlineStr">
        <is>
          <t>Cancelation of common stock for debt</t>
        </is>
      </c>
      <c r="B35" s="6" t="n">
        <v>0</v>
      </c>
      <c r="C35" s="5" t="n">
        <v>-600</v>
      </c>
      <c r="D35" s="6" t="n">
        <v>-43200</v>
      </c>
      <c r="E35" s="6" t="n">
        <v>0</v>
      </c>
      <c r="F35" s="6" t="n">
        <v>-43800</v>
      </c>
    </row>
    <row r="36">
      <c r="A36" s="4" t="inlineStr">
        <is>
          <t>Cancelation of common stock for debt</t>
        </is>
      </c>
      <c r="B36" s="4" t="inlineStr">
        <is>
          <t xml:space="preserve"> </t>
        </is>
      </c>
      <c r="C36" s="6" t="n">
        <v>-600000</v>
      </c>
      <c r="D36" s="4" t="inlineStr">
        <is>
          <t xml:space="preserve"> </t>
        </is>
      </c>
      <c r="E36" s="4" t="inlineStr">
        <is>
          <t xml:space="preserve"> </t>
        </is>
      </c>
      <c r="F36" s="4" t="inlineStr">
        <is>
          <t xml:space="preserve"> </t>
        </is>
      </c>
    </row>
    <row r="37">
      <c r="A37" s="4" t="inlineStr">
        <is>
          <t>Issuance of common stock for services</t>
        </is>
      </c>
      <c r="B37" s="6" t="n">
        <v>0</v>
      </c>
      <c r="C37" s="5" t="n">
        <v>1000</v>
      </c>
      <c r="D37" s="6" t="n">
        <v>63000</v>
      </c>
      <c r="E37" s="6" t="n">
        <v>0</v>
      </c>
      <c r="F37" s="6" t="n">
        <v>64000</v>
      </c>
    </row>
    <row r="38">
      <c r="A38" s="4" t="inlineStr">
        <is>
          <t>Issuance of common stock for services</t>
        </is>
      </c>
      <c r="B38" s="4" t="inlineStr">
        <is>
          <t xml:space="preserve"> </t>
        </is>
      </c>
      <c r="C38" s="6" t="n">
        <v>1000000</v>
      </c>
      <c r="D38" s="4" t="inlineStr">
        <is>
          <t xml:space="preserve"> </t>
        </is>
      </c>
      <c r="E38" s="4" t="inlineStr">
        <is>
          <t xml:space="preserve"> </t>
        </is>
      </c>
      <c r="F38" s="4" t="inlineStr">
        <is>
          <t xml:space="preserve"> </t>
        </is>
      </c>
    </row>
    <row r="39">
      <c r="A39" s="4" t="inlineStr">
        <is>
          <t>Issuance of common stock for services</t>
        </is>
      </c>
      <c r="B39" s="6" t="n">
        <v>0</v>
      </c>
      <c r="C39" s="5" t="n">
        <v>1000</v>
      </c>
      <c r="D39" s="6" t="n">
        <v>56100</v>
      </c>
      <c r="E39" s="6" t="n">
        <v>0</v>
      </c>
      <c r="F39" s="6" t="n">
        <v>57100</v>
      </c>
    </row>
    <row r="40">
      <c r="A40" s="4" t="inlineStr">
        <is>
          <t>Issuance of common stock for services</t>
        </is>
      </c>
      <c r="B40" s="4" t="inlineStr">
        <is>
          <t xml:space="preserve"> </t>
        </is>
      </c>
      <c r="C40" s="6" t="n">
        <v>1000000</v>
      </c>
      <c r="D40" s="4" t="inlineStr">
        <is>
          <t xml:space="preserve"> </t>
        </is>
      </c>
      <c r="E40" s="4" t="inlineStr">
        <is>
          <t xml:space="preserve"> </t>
        </is>
      </c>
      <c r="F40" s="4" t="inlineStr">
        <is>
          <t xml:space="preserve"> </t>
        </is>
      </c>
    </row>
    <row r="41">
      <c r="A41" s="4" t="inlineStr">
        <is>
          <t>Issuance of common stock for services</t>
        </is>
      </c>
      <c r="B41" s="6" t="n">
        <v>0</v>
      </c>
      <c r="C41" s="5" t="n">
        <v>4400</v>
      </c>
      <c r="D41" s="6" t="n">
        <v>259600</v>
      </c>
      <c r="E41" s="6" t="n">
        <v>0</v>
      </c>
      <c r="F41" s="6" t="n">
        <v>264000</v>
      </c>
    </row>
    <row r="42">
      <c r="A42" s="4" t="inlineStr">
        <is>
          <t>Issuance of common stock for services</t>
        </is>
      </c>
      <c r="B42" s="4" t="inlineStr">
        <is>
          <t xml:space="preserve"> </t>
        </is>
      </c>
      <c r="C42" s="6" t="n">
        <v>4400000</v>
      </c>
      <c r="D42" s="4" t="inlineStr">
        <is>
          <t xml:space="preserve"> </t>
        </is>
      </c>
      <c r="E42" s="4" t="inlineStr">
        <is>
          <t xml:space="preserve"> </t>
        </is>
      </c>
      <c r="F42" s="4" t="inlineStr">
        <is>
          <t xml:space="preserve"> </t>
        </is>
      </c>
    </row>
    <row r="43">
      <c r="A43" s="4" t="inlineStr">
        <is>
          <t>Issuance of common stock-Note Conversion</t>
        </is>
      </c>
      <c r="B43" s="6" t="n">
        <v>0</v>
      </c>
      <c r="C43" s="5" t="n">
        <v>341</v>
      </c>
      <c r="D43" s="6" t="n">
        <v>16690</v>
      </c>
      <c r="E43" s="6" t="n">
        <v>0</v>
      </c>
      <c r="F43" s="6" t="n">
        <v>17031</v>
      </c>
    </row>
    <row r="44">
      <c r="A44" s="4" t="inlineStr">
        <is>
          <t>Issuance of common stock-Note Conversion, shares</t>
        </is>
      </c>
      <c r="B44" s="4" t="inlineStr">
        <is>
          <t xml:space="preserve"> </t>
        </is>
      </c>
      <c r="C44" s="6" t="n">
        <v>340621</v>
      </c>
      <c r="D44" s="4" t="inlineStr">
        <is>
          <t xml:space="preserve"> </t>
        </is>
      </c>
      <c r="E44" s="4" t="inlineStr">
        <is>
          <t xml:space="preserve"> </t>
        </is>
      </c>
      <c r="F44" s="4" t="inlineStr">
        <is>
          <t xml:space="preserve"> </t>
        </is>
      </c>
    </row>
    <row r="45">
      <c r="A45" s="4" t="inlineStr">
        <is>
          <t>Issuance of common stock for services</t>
        </is>
      </c>
      <c r="B45" s="6" t="n">
        <v>0</v>
      </c>
      <c r="C45" s="5" t="n">
        <v>340</v>
      </c>
      <c r="D45" s="6" t="n">
        <v>16660</v>
      </c>
      <c r="E45" s="6" t="n">
        <v>0</v>
      </c>
      <c r="F45" s="6" t="n">
        <v>17000</v>
      </c>
    </row>
    <row r="46">
      <c r="A46" s="4" t="inlineStr">
        <is>
          <t>Issuance of common stock for services</t>
        </is>
      </c>
      <c r="B46" s="4" t="inlineStr">
        <is>
          <t xml:space="preserve"> </t>
        </is>
      </c>
      <c r="C46" s="6" t="n">
        <v>340000</v>
      </c>
      <c r="D46" s="4" t="inlineStr">
        <is>
          <t xml:space="preserve"> </t>
        </is>
      </c>
      <c r="E46" s="4" t="inlineStr">
        <is>
          <t xml:space="preserve"> </t>
        </is>
      </c>
      <c r="F46" s="4" t="inlineStr">
        <is>
          <t xml:space="preserve"> </t>
        </is>
      </c>
    </row>
    <row r="47">
      <c r="A47" s="4" t="inlineStr">
        <is>
          <t>Net Gain/(Loss)</t>
        </is>
      </c>
      <c r="B47" s="6" t="n">
        <v>0</v>
      </c>
      <c r="C47" s="5" t="n">
        <v>0</v>
      </c>
      <c r="D47" s="6" t="n">
        <v>0</v>
      </c>
      <c r="E47" s="6" t="n">
        <v>-983121</v>
      </c>
      <c r="F47" s="6" t="n">
        <v>-983121</v>
      </c>
    </row>
    <row r="48">
      <c r="A48" s="4" t="inlineStr">
        <is>
          <t>Equity, Attributable to Parent, Ending Balance at Dec. 31, 2022</t>
        </is>
      </c>
      <c r="B48" s="5" t="n">
        <v>0</v>
      </c>
      <c r="C48" s="5" t="n">
        <v>345172</v>
      </c>
      <c r="D48" s="6" t="n">
        <v>17459899</v>
      </c>
      <c r="E48" s="6" t="n">
        <v>-15926742</v>
      </c>
      <c r="F48" s="6" t="n">
        <v>1878330</v>
      </c>
    </row>
    <row r="49">
      <c r="A49" s="4" t="inlineStr">
        <is>
          <t>Shares, Outstanding, Ending Balance at Dec. 31, 2022</t>
        </is>
      </c>
      <c r="B49" s="6" t="n">
        <v>0</v>
      </c>
      <c r="C49" s="6" t="n">
        <v>345172442</v>
      </c>
      <c r="D49" s="4" t="inlineStr">
        <is>
          <t xml:space="preserve"> </t>
        </is>
      </c>
      <c r="E49" s="4" t="inlineStr">
        <is>
          <t xml:space="preserve"> </t>
        </is>
      </c>
      <c r="F49" s="4" t="inlineStr">
        <is>
          <t xml:space="preserve"> </t>
        </is>
      </c>
    </row>
    <row r="50">
      <c r="A50" s="4" t="inlineStr">
        <is>
          <t>Issuance of common stock for services</t>
        </is>
      </c>
      <c r="B50" s="4" t="inlineStr">
        <is>
          <t xml:space="preserve"> </t>
        </is>
      </c>
      <c r="C50" s="6" t="n">
        <v>6400000</v>
      </c>
      <c r="D50" s="4" t="inlineStr">
        <is>
          <t xml:space="preserve"> </t>
        </is>
      </c>
      <c r="E50" s="4" t="inlineStr">
        <is>
          <t xml:space="preserve"> </t>
        </is>
      </c>
      <c r="F50" s="4" t="inlineStr">
        <is>
          <t xml:space="preserve"> </t>
        </is>
      </c>
    </row>
    <row r="51">
      <c r="A51" s="4" t="inlineStr">
        <is>
          <t>Cancelation of common stock for debt</t>
        </is>
      </c>
      <c r="B51" s="4" t="inlineStr">
        <is>
          <t xml:space="preserve"> </t>
        </is>
      </c>
      <c r="C51" s="6" t="n">
        <v>-200267</v>
      </c>
      <c r="D51" s="4" t="inlineStr">
        <is>
          <t xml:space="preserve"> </t>
        </is>
      </c>
      <c r="E51" s="4" t="inlineStr">
        <is>
          <t xml:space="preserve"> </t>
        </is>
      </c>
      <c r="F51" s="4" t="inlineStr">
        <is>
          <t xml:space="preserve"> </t>
        </is>
      </c>
    </row>
    <row r="52">
      <c r="A52" s="4" t="inlineStr">
        <is>
          <t>Issuance of common stock for cash</t>
        </is>
      </c>
      <c r="B52" s="4" t="inlineStr">
        <is>
          <t xml:space="preserve"> </t>
        </is>
      </c>
      <c r="C52" s="6" t="n">
        <v>507917</v>
      </c>
      <c r="D52" s="4" t="inlineStr">
        <is>
          <t xml:space="preserve"> </t>
        </is>
      </c>
      <c r="E52" s="4" t="inlineStr">
        <is>
          <t xml:space="preserve"> </t>
        </is>
      </c>
      <c r="F52" s="4" t="inlineStr">
        <is>
          <t xml:space="preserve"> </t>
        </is>
      </c>
    </row>
    <row r="53">
      <c r="A53" s="4" t="inlineStr">
        <is>
          <t>Cancelation of common stock for debt</t>
        </is>
      </c>
      <c r="B53" s="4" t="inlineStr">
        <is>
          <t xml:space="preserve"> </t>
        </is>
      </c>
      <c r="C53" s="6" t="n">
        <v>-600000</v>
      </c>
      <c r="D53" s="4" t="inlineStr">
        <is>
          <t xml:space="preserve"> </t>
        </is>
      </c>
      <c r="E53" s="4" t="inlineStr">
        <is>
          <t xml:space="preserve"> </t>
        </is>
      </c>
      <c r="F53" s="4" t="inlineStr">
        <is>
          <t xml:space="preserve"> </t>
        </is>
      </c>
    </row>
    <row r="54">
      <c r="A54" s="4" t="inlineStr">
        <is>
          <t>Issuance of common stock for services</t>
        </is>
      </c>
      <c r="B54" s="5" t="n">
        <v>0</v>
      </c>
      <c r="C54" s="5" t="n">
        <v>320</v>
      </c>
      <c r="D54" s="6" t="n">
        <v>15680</v>
      </c>
      <c r="E54" s="6" t="n">
        <v>0</v>
      </c>
      <c r="F54" s="6" t="n">
        <v>16000</v>
      </c>
    </row>
    <row r="55">
      <c r="A55" s="4" t="inlineStr">
        <is>
          <t>Issuance of common stock for services</t>
        </is>
      </c>
      <c r="B55" s="4" t="inlineStr">
        <is>
          <t xml:space="preserve"> </t>
        </is>
      </c>
      <c r="C55" s="6" t="n">
        <v>320000</v>
      </c>
      <c r="D55" s="4" t="inlineStr">
        <is>
          <t xml:space="preserve"> </t>
        </is>
      </c>
      <c r="E55" s="4" t="inlineStr">
        <is>
          <t xml:space="preserve"> </t>
        </is>
      </c>
      <c r="F55" s="4" t="inlineStr">
        <is>
          <t xml:space="preserve"> </t>
        </is>
      </c>
    </row>
    <row r="56">
      <c r="A56" s="4" t="inlineStr">
        <is>
          <t>Issuance of common stock for services</t>
        </is>
      </c>
      <c r="B56" s="4" t="inlineStr">
        <is>
          <t xml:space="preserve"> </t>
        </is>
      </c>
      <c r="C56" s="6" t="n">
        <v>4400000</v>
      </c>
      <c r="D56" s="4" t="inlineStr">
        <is>
          <t xml:space="preserve"> </t>
        </is>
      </c>
      <c r="E56" s="4" t="inlineStr">
        <is>
          <t xml:space="preserve"> </t>
        </is>
      </c>
      <c r="F56" s="4" t="inlineStr">
        <is>
          <t xml:space="preserve"> </t>
        </is>
      </c>
    </row>
    <row r="57">
      <c r="A57" s="4" t="inlineStr">
        <is>
          <t>Issuance of common stock-Note Conversion, shares</t>
        </is>
      </c>
      <c r="B57" s="4" t="inlineStr">
        <is>
          <t xml:space="preserve"> </t>
        </is>
      </c>
      <c r="C57" s="6" t="n">
        <v>340621</v>
      </c>
      <c r="D57" s="4" t="inlineStr">
        <is>
          <t xml:space="preserve"> </t>
        </is>
      </c>
      <c r="E57" s="4" t="inlineStr">
        <is>
          <t xml:space="preserve"> </t>
        </is>
      </c>
      <c r="F57" s="4" t="inlineStr">
        <is>
          <t xml:space="preserve"> </t>
        </is>
      </c>
    </row>
    <row r="58">
      <c r="A58" s="4" t="inlineStr">
        <is>
          <t>Issuance of common stock for services</t>
        </is>
      </c>
      <c r="B58" s="4" t="inlineStr">
        <is>
          <t xml:space="preserve"> </t>
        </is>
      </c>
      <c r="C58" s="6" t="n">
        <v>340000</v>
      </c>
      <c r="D58" s="4" t="inlineStr">
        <is>
          <t xml:space="preserve"> </t>
        </is>
      </c>
      <c r="E58" s="4" t="inlineStr">
        <is>
          <t xml:space="preserve"> </t>
        </is>
      </c>
      <c r="F58" s="4" t="inlineStr">
        <is>
          <t xml:space="preserve"> </t>
        </is>
      </c>
    </row>
    <row r="59">
      <c r="A59" s="4" t="inlineStr">
        <is>
          <t>Net Gain/(Loss)</t>
        </is>
      </c>
      <c r="B59" s="6" t="n">
        <v>0</v>
      </c>
      <c r="C59" s="5" t="n">
        <v>0</v>
      </c>
      <c r="D59" s="6" t="n">
        <v>0</v>
      </c>
      <c r="E59" s="6" t="n">
        <v>-579157</v>
      </c>
      <c r="F59" s="6" t="n">
        <v>-579157</v>
      </c>
    </row>
    <row r="60">
      <c r="A60" s="4" t="inlineStr">
        <is>
          <t>Equity, Attributable to Parent, Ending Balance at Mar. 31, 2023</t>
        </is>
      </c>
      <c r="B60" s="5" t="n">
        <v>0</v>
      </c>
      <c r="C60" s="5" t="n">
        <v>345492</v>
      </c>
      <c r="D60" s="5" t="n">
        <v>17475579</v>
      </c>
      <c r="E60" s="5" t="n">
        <v>-16505898</v>
      </c>
      <c r="F60" s="5" t="n">
        <v>1315174</v>
      </c>
    </row>
    <row r="61">
      <c r="A61" s="4" t="inlineStr">
        <is>
          <t>Shares, Outstanding, Ending Balance at Mar. 31, 2023</t>
        </is>
      </c>
      <c r="B61" s="6" t="n">
        <v>0</v>
      </c>
      <c r="C61" s="6" t="n">
        <v>345492442</v>
      </c>
      <c r="D61" s="4" t="inlineStr">
        <is>
          <t xml:space="preserve"> </t>
        </is>
      </c>
      <c r="E61" s="4" t="inlineStr">
        <is>
          <t xml:space="preserve"> </t>
        </is>
      </c>
      <c r="F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6 - NOTES PAYABLE: Schedule of Debt (Details) - USD ($)</t>
        </is>
      </c>
      <c r="B1" s="2" t="inlineStr">
        <is>
          <t>Mar. 31, 2023</t>
        </is>
      </c>
      <c r="C1" s="2" t="inlineStr">
        <is>
          <t>Dec. 31, 2022</t>
        </is>
      </c>
    </row>
    <row r="2">
      <c r="A2" s="4" t="inlineStr">
        <is>
          <t>Due to Related Parties</t>
        </is>
      </c>
      <c r="B2" s="5" t="n">
        <v>330866</v>
      </c>
      <c r="C2" s="5" t="n">
        <v>276236</v>
      </c>
    </row>
    <row r="3">
      <c r="A3" s="4" t="inlineStr">
        <is>
          <t>Unsecured Debt 1</t>
        </is>
      </c>
      <c r="B3" s="4" t="inlineStr">
        <is>
          <t xml:space="preserve"> </t>
        </is>
      </c>
      <c r="C3" s="4" t="inlineStr">
        <is>
          <t xml:space="preserve"> </t>
        </is>
      </c>
    </row>
    <row r="4">
      <c r="A4" s="4" t="inlineStr">
        <is>
          <t>Debt Instrument, Interest Rate, Effective Percentage</t>
        </is>
      </c>
      <c r="B4" s="9" t="n">
        <v>0</v>
      </c>
      <c r="C4" s="9" t="n">
        <v>0</v>
      </c>
    </row>
    <row r="5">
      <c r="A5" s="4" t="inlineStr">
        <is>
          <t>Due to Related Parties</t>
        </is>
      </c>
      <c r="B5" s="5" t="n">
        <v>866</v>
      </c>
      <c r="C5" s="5" t="n">
        <v>866</v>
      </c>
    </row>
    <row r="6">
      <c r="A6" s="4" t="inlineStr">
        <is>
          <t>Unsecured Debt 2</t>
        </is>
      </c>
      <c r="B6" s="4" t="inlineStr">
        <is>
          <t xml:space="preserve"> </t>
        </is>
      </c>
      <c r="C6" s="4" t="inlineStr">
        <is>
          <t xml:space="preserve"> </t>
        </is>
      </c>
    </row>
    <row r="7">
      <c r="A7" s="4" t="inlineStr">
        <is>
          <t>Debt Instrument, Interest Rate, Effective Percentage</t>
        </is>
      </c>
      <c r="B7" s="9" t="n">
        <v>0.1</v>
      </c>
      <c r="C7" s="9" t="n">
        <v>0.1</v>
      </c>
    </row>
    <row r="8">
      <c r="A8" s="4" t="inlineStr">
        <is>
          <t>Due to Related Parties</t>
        </is>
      </c>
      <c r="B8" s="5" t="n">
        <v>330000</v>
      </c>
      <c r="C8" s="5" t="n">
        <v>75370</v>
      </c>
    </row>
    <row r="9">
      <c r="A9" s="4" t="inlineStr">
        <is>
          <t>Unsecured Debt 3</t>
        </is>
      </c>
      <c r="B9" s="4" t="inlineStr">
        <is>
          <t xml:space="preserve"> </t>
        </is>
      </c>
      <c r="C9" s="4" t="inlineStr">
        <is>
          <t xml:space="preserve"> </t>
        </is>
      </c>
    </row>
    <row r="10">
      <c r="A10" s="4" t="inlineStr">
        <is>
          <t>Debt Instrument, Interest Rate, Effective Percentage</t>
        </is>
      </c>
      <c r="B10" s="4" t="inlineStr">
        <is>
          <t xml:space="preserve"> </t>
        </is>
      </c>
      <c r="C10" s="10" t="n">
        <v>0.1299</v>
      </c>
    </row>
    <row r="11">
      <c r="A11" s="4" t="inlineStr">
        <is>
          <t>Due to Related Parties</t>
        </is>
      </c>
      <c r="B11" s="4" t="inlineStr">
        <is>
          <t xml:space="preserve"> </t>
        </is>
      </c>
      <c r="C11" s="5" t="n">
        <v>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NOTE 6 - NOTES PAYABLE (Details) - USD ($)</t>
        </is>
      </c>
      <c r="B1" s="2" t="inlineStr">
        <is>
          <t>Mar. 31, 2023</t>
        </is>
      </c>
      <c r="C1" s="2" t="inlineStr">
        <is>
          <t>Dec. 31, 2022</t>
        </is>
      </c>
    </row>
    <row r="2">
      <c r="A2" s="3" t="inlineStr">
        <is>
          <t>Details</t>
        </is>
      </c>
      <c r="B2" s="4" t="inlineStr">
        <is>
          <t xml:space="preserve"> </t>
        </is>
      </c>
      <c r="C2" s="4" t="inlineStr">
        <is>
          <t xml:space="preserve"> </t>
        </is>
      </c>
    </row>
    <row r="3">
      <c r="A3" s="4" t="inlineStr">
        <is>
          <t>Interest Payable</t>
        </is>
      </c>
      <c r="B3" s="5" t="n">
        <v>14214</v>
      </c>
      <c r="C3" s="5" t="n">
        <v>27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s>
  <sheetData>
    <row r="1">
      <c r="A1" s="1" t="inlineStr">
        <is>
          <t>NOTE 7 - CONVERTIBLE DEBT: Convertible Debt (Details) - USD ($)</t>
        </is>
      </c>
      <c r="C1" s="2" t="inlineStr">
        <is>
          <t>3 Months Ended</t>
        </is>
      </c>
      <c r="D1" s="2" t="inlineStr">
        <is>
          <t>12 Months Ended</t>
        </is>
      </c>
    </row>
    <row r="2">
      <c r="B2" s="2" t="inlineStr">
        <is>
          <t>Dec. 31, 2022</t>
        </is>
      </c>
      <c r="C2" s="2" t="inlineStr">
        <is>
          <t>Mar. 31, 2023</t>
        </is>
      </c>
      <c r="D2" s="2" t="inlineStr">
        <is>
          <t>Dec. 31, 2022</t>
        </is>
      </c>
    </row>
    <row r="3">
      <c r="A3" s="4" t="inlineStr">
        <is>
          <t>Unsecured Convertible, due 01/19/17</t>
        </is>
      </c>
      <c r="B3" s="4" t="inlineStr">
        <is>
          <t xml:space="preserve"> </t>
        </is>
      </c>
      <c r="C3" s="4" t="inlineStr">
        <is>
          <t xml:space="preserve"> </t>
        </is>
      </c>
      <c r="D3" s="4" t="inlineStr">
        <is>
          <t xml:space="preserve"> </t>
        </is>
      </c>
    </row>
    <row r="4">
      <c r="A4" s="4" t="inlineStr">
        <is>
          <t>Debt Conversion, Original Debt, Due Date of Debt</t>
        </is>
      </c>
      <c r="B4" s="4" t="inlineStr">
        <is>
          <t xml:space="preserve"> </t>
        </is>
      </c>
      <c r="C4" s="4" t="inlineStr">
        <is>
          <t>Jan. 19,  2017</t>
        </is>
      </c>
      <c r="D4" s="4" t="inlineStr">
        <is>
          <t>Jan. 19,  2017</t>
        </is>
      </c>
    </row>
    <row r="5">
      <c r="A5" s="4" t="inlineStr">
        <is>
          <t>Debt Instrument, Interest Rate, Effective Percentage</t>
        </is>
      </c>
      <c r="B5" s="9" t="n">
        <v>0.08</v>
      </c>
      <c r="C5" s="9" t="n">
        <v>0.08</v>
      </c>
      <c r="D5" s="9" t="n">
        <v>0.08</v>
      </c>
    </row>
    <row r="6">
      <c r="A6" s="4" t="inlineStr">
        <is>
          <t>Debt Instrument, Interest Rate, Increase (Decrease)</t>
        </is>
      </c>
      <c r="B6" s="9" t="n">
        <v>0.18</v>
      </c>
      <c r="C6" s="9" t="n">
        <v>0.18</v>
      </c>
      <c r="D6" s="4" t="inlineStr">
        <is>
          <t xml:space="preserve"> </t>
        </is>
      </c>
    </row>
    <row r="7">
      <c r="A7" s="4" t="inlineStr">
        <is>
          <t>Convertible Debt</t>
        </is>
      </c>
      <c r="B7" s="5" t="n">
        <v>6750</v>
      </c>
      <c r="C7" s="5" t="n">
        <v>6750</v>
      </c>
      <c r="D7" s="5" t="n">
        <v>6750</v>
      </c>
    </row>
    <row r="8">
      <c r="A8" s="4" t="inlineStr">
        <is>
          <t>SUBTOTAL</t>
        </is>
      </c>
      <c r="B8" s="5" t="n">
        <v>6750</v>
      </c>
      <c r="C8" s="5" t="n">
        <v>6750</v>
      </c>
      <c r="D8" s="5" t="n">
        <v>6750</v>
      </c>
    </row>
    <row r="9">
      <c r="A9" s="4" t="inlineStr">
        <is>
          <t>Unsecured Convertible Due 08/05/23</t>
        </is>
      </c>
      <c r="B9" s="4" t="inlineStr">
        <is>
          <t xml:space="preserve"> </t>
        </is>
      </c>
      <c r="C9" s="4" t="inlineStr">
        <is>
          <t xml:space="preserve"> </t>
        </is>
      </c>
      <c r="D9" s="4" t="inlineStr">
        <is>
          <t xml:space="preserve"> </t>
        </is>
      </c>
    </row>
    <row r="10">
      <c r="A10" s="4" t="inlineStr">
        <is>
          <t>Debt Conversion, Original Debt, Due Date of Debt</t>
        </is>
      </c>
      <c r="B10" s="4" t="inlineStr">
        <is>
          <t xml:space="preserve"> </t>
        </is>
      </c>
      <c r="C10" s="4" t="inlineStr">
        <is>
          <t>May  01,  2023</t>
        </is>
      </c>
      <c r="D10" s="4" t="inlineStr">
        <is>
          <t>Aug.  05,  2023</t>
        </is>
      </c>
    </row>
    <row r="11">
      <c r="A11" s="4" t="inlineStr">
        <is>
          <t>Debt Instrument, Interest Rate, Effective Percentage</t>
        </is>
      </c>
      <c r="B11" s="9" t="n">
        <v>0.1</v>
      </c>
      <c r="C11" s="9" t="n">
        <v>0.12</v>
      </c>
      <c r="D11" s="9" t="n">
        <v>0.1</v>
      </c>
    </row>
    <row r="12">
      <c r="A12" s="4" t="inlineStr">
        <is>
          <t>Convertible Debt</t>
        </is>
      </c>
      <c r="B12" s="5" t="n">
        <v>110535</v>
      </c>
      <c r="C12" s="5" t="n">
        <v>200000</v>
      </c>
      <c r="D12" s="5" t="n">
        <v>110535</v>
      </c>
    </row>
    <row r="13">
      <c r="A13" s="4" t="inlineStr">
        <is>
          <t>SUBTOTAL</t>
        </is>
      </c>
      <c r="B13" s="5" t="n">
        <v>110535</v>
      </c>
      <c r="C13" s="5" t="n">
        <v>200000</v>
      </c>
      <c r="D13" s="5" t="n">
        <v>110535</v>
      </c>
    </row>
    <row r="14">
      <c r="A14" s="4" t="inlineStr">
        <is>
          <t>Unsecured Convertible Due 05/01/23</t>
        </is>
      </c>
      <c r="B14" s="4" t="inlineStr">
        <is>
          <t xml:space="preserve"> </t>
        </is>
      </c>
      <c r="C14" s="4" t="inlineStr">
        <is>
          <t xml:space="preserve"> </t>
        </is>
      </c>
      <c r="D14" s="4" t="inlineStr">
        <is>
          <t xml:space="preserve"> </t>
        </is>
      </c>
    </row>
    <row r="15">
      <c r="A15" s="4" t="inlineStr">
        <is>
          <t>Debt Conversion, Original Debt, Due Date of Debt</t>
        </is>
      </c>
      <c r="B15" s="4" t="inlineStr">
        <is>
          <t xml:space="preserve"> </t>
        </is>
      </c>
      <c r="C15" s="4" t="inlineStr">
        <is>
          <t>Oct. 24,  2023</t>
        </is>
      </c>
      <c r="D15" s="4" t="inlineStr">
        <is>
          <t>May  01,  2023</t>
        </is>
      </c>
    </row>
    <row r="16">
      <c r="A16" s="4" t="inlineStr">
        <is>
          <t>Debt Instrument, Interest Rate, Effective Percentage</t>
        </is>
      </c>
      <c r="B16" s="9" t="n">
        <v>0.12</v>
      </c>
      <c r="C16" s="9" t="n">
        <v>0</v>
      </c>
      <c r="D16" s="9" t="n">
        <v>0.12</v>
      </c>
    </row>
    <row r="17">
      <c r="A17" s="4" t="inlineStr">
        <is>
          <t>Convertible Debt</t>
        </is>
      </c>
      <c r="B17" s="5" t="n">
        <v>200000</v>
      </c>
      <c r="C17" s="5" t="n">
        <v>388888</v>
      </c>
      <c r="D17" s="5" t="n">
        <v>200000</v>
      </c>
    </row>
    <row r="18">
      <c r="A18" s="4" t="inlineStr">
        <is>
          <t>SUBTOTAL</t>
        </is>
      </c>
      <c r="B18" s="6" t="n">
        <v>200000</v>
      </c>
      <c r="C18" s="6" t="n">
        <v>388888</v>
      </c>
      <c r="D18" s="6" t="n">
        <v>200000</v>
      </c>
    </row>
    <row r="19">
      <c r="A19" s="4" t="inlineStr">
        <is>
          <t>Convertible Debt</t>
        </is>
      </c>
      <c r="B19" s="6" t="n">
        <v>317285</v>
      </c>
      <c r="C19" s="6" t="n">
        <v>595638</v>
      </c>
      <c r="D19" s="6" t="n">
        <v>317285</v>
      </c>
    </row>
    <row r="20">
      <c r="A20" s="4" t="inlineStr">
        <is>
          <t>SUBTOTAL</t>
        </is>
      </c>
      <c r="B20" s="6" t="n">
        <v>317285</v>
      </c>
      <c r="C20" s="6" t="n">
        <v>595638</v>
      </c>
      <c r="D20" s="6" t="n">
        <v>317285</v>
      </c>
    </row>
    <row r="21">
      <c r="A21" s="4" t="inlineStr">
        <is>
          <t>Debt Instrument, Unamortized Discount</t>
        </is>
      </c>
      <c r="B21" s="6" t="n">
        <v>0</v>
      </c>
      <c r="C21" s="6" t="n">
        <v>0</v>
      </c>
      <c r="D21" s="6" t="n">
        <v>0</v>
      </c>
    </row>
    <row r="22">
      <c r="A22" s="4" t="inlineStr">
        <is>
          <t>TOTAL</t>
        </is>
      </c>
      <c r="B22" s="5" t="n">
        <v>317285</v>
      </c>
      <c r="C22" s="5" t="n">
        <v>595638</v>
      </c>
      <c r="D22" s="5" t="n">
        <v>3172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7 - CONVERTIBLE DEBT: Schedule of Convertible Debt 2 (Details) - USD ($)</t>
        </is>
      </c>
      <c r="B1" s="2" t="inlineStr">
        <is>
          <t>Mar. 31, 2023</t>
        </is>
      </c>
      <c r="C1" s="2" t="inlineStr">
        <is>
          <t>Dec. 31, 2022</t>
        </is>
      </c>
      <c r="D1" s="2" t="inlineStr">
        <is>
          <t>Dec. 31, 2021</t>
        </is>
      </c>
    </row>
    <row r="2">
      <c r="A2" s="4" t="inlineStr">
        <is>
          <t>Derivative liabilities</t>
        </is>
      </c>
      <c r="B2" s="5" t="n">
        <v>186919</v>
      </c>
      <c r="C2" s="5" t="n">
        <v>102011</v>
      </c>
      <c r="D2" s="5" t="n">
        <v>92527</v>
      </c>
    </row>
    <row r="3">
      <c r="A3" s="4" t="inlineStr">
        <is>
          <t>Unsecured Convertible Debt 1</t>
        </is>
      </c>
      <c r="B3" s="4" t="inlineStr">
        <is>
          <t xml:space="preserve"> </t>
        </is>
      </c>
      <c r="C3" s="4" t="inlineStr">
        <is>
          <t xml:space="preserve"> </t>
        </is>
      </c>
      <c r="D3" s="4" t="inlineStr">
        <is>
          <t xml:space="preserve"> </t>
        </is>
      </c>
    </row>
    <row r="4">
      <c r="A4" s="4" t="inlineStr">
        <is>
          <t>Convertible Debt, Number of Options Valued</t>
        </is>
      </c>
      <c r="B4" s="6" t="n">
        <v>373686</v>
      </c>
      <c r="C4" s="6" t="n">
        <v>456410</v>
      </c>
      <c r="D4" s="4" t="inlineStr">
        <is>
          <t xml:space="preserve"> </t>
        </is>
      </c>
    </row>
    <row r="5">
      <c r="A5" s="4" t="inlineStr">
        <is>
          <t>Derivative liabilities</t>
        </is>
      </c>
      <c r="B5" s="6" t="n">
        <v>8144</v>
      </c>
      <c r="C5" s="6" t="n">
        <v>8037</v>
      </c>
      <c r="D5" s="4" t="inlineStr">
        <is>
          <t xml:space="preserve"> </t>
        </is>
      </c>
    </row>
    <row r="6">
      <c r="A6" s="4" t="inlineStr">
        <is>
          <t>Unsecured Convertible Debt 2</t>
        </is>
      </c>
      <c r="B6" s="4" t="inlineStr">
        <is>
          <t xml:space="preserve"> </t>
        </is>
      </c>
      <c r="C6" s="4" t="inlineStr">
        <is>
          <t xml:space="preserve"> </t>
        </is>
      </c>
      <c r="D6" s="4" t="inlineStr">
        <is>
          <t xml:space="preserve"> </t>
        </is>
      </c>
    </row>
    <row r="7">
      <c r="A7" s="4" t="inlineStr">
        <is>
          <t>Convertible Debt, Number of Options Valued</t>
        </is>
      </c>
      <c r="B7" s="6" t="n">
        <v>4424000</v>
      </c>
      <c r="C7" s="6" t="n">
        <v>2210691</v>
      </c>
      <c r="D7" s="4" t="inlineStr">
        <is>
          <t xml:space="preserve"> </t>
        </is>
      </c>
    </row>
    <row r="8">
      <c r="A8" s="4" t="inlineStr">
        <is>
          <t>Derivative liabilities</t>
        </is>
      </c>
      <c r="B8" s="6" t="n">
        <v>45744</v>
      </c>
      <c r="C8" s="6" t="n">
        <v>38172</v>
      </c>
      <c r="D8" s="4" t="inlineStr">
        <is>
          <t xml:space="preserve"> </t>
        </is>
      </c>
    </row>
    <row r="9">
      <c r="A9" s="4" t="inlineStr">
        <is>
          <t>Unsecured Convertible Debt 3</t>
        </is>
      </c>
      <c r="B9" s="4" t="inlineStr">
        <is>
          <t xml:space="preserve"> </t>
        </is>
      </c>
      <c r="C9" s="4" t="inlineStr">
        <is>
          <t xml:space="preserve"> </t>
        </is>
      </c>
      <c r="D9" s="4" t="inlineStr">
        <is>
          <t xml:space="preserve"> </t>
        </is>
      </c>
    </row>
    <row r="10">
      <c r="A10" s="4" t="inlineStr">
        <is>
          <t>Convertible Debt, Number of Options Valued</t>
        </is>
      </c>
      <c r="B10" s="6" t="n">
        <v>5555540</v>
      </c>
      <c r="C10" s="6" t="n">
        <v>4304000</v>
      </c>
      <c r="D10" s="4" t="inlineStr">
        <is>
          <t xml:space="preserve"> </t>
        </is>
      </c>
    </row>
    <row r="11">
      <c r="A11" s="4" t="inlineStr">
        <is>
          <t>Derivative liabilities</t>
        </is>
      </c>
      <c r="B11" s="5" t="n">
        <v>133031</v>
      </c>
      <c r="C11" s="5" t="n">
        <v>55802</v>
      </c>
      <c r="D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 7 - CONVERTIBLE DEBT (Details) - USD ($)</t>
        </is>
      </c>
      <c r="B1" s="2" t="inlineStr">
        <is>
          <t>Mar. 31, 2023</t>
        </is>
      </c>
      <c r="C1" s="2" t="inlineStr">
        <is>
          <t>Dec. 31, 2022</t>
        </is>
      </c>
    </row>
    <row r="2">
      <c r="A2" s="3" t="inlineStr">
        <is>
          <t>Details</t>
        </is>
      </c>
      <c r="B2" s="4" t="inlineStr">
        <is>
          <t xml:space="preserve"> </t>
        </is>
      </c>
      <c r="C2" s="4" t="inlineStr">
        <is>
          <t xml:space="preserve"> </t>
        </is>
      </c>
    </row>
    <row r="3">
      <c r="A3" s="4" t="inlineStr">
        <is>
          <t>Convertible Debt, Accrued Interest</t>
        </is>
      </c>
      <c r="B3" s="5" t="n">
        <v>21200</v>
      </c>
      <c r="C3" s="5" t="n">
        <v>186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NOTE 8 - INCOME TAXES: Schedule of Current Income Tax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5" t="n">
        <v>162163</v>
      </c>
      <c r="C4" s="5" t="n">
        <v>-8566</v>
      </c>
      <c r="D4" s="4" t="inlineStr">
        <is>
          <t xml:space="preserve"> </t>
        </is>
      </c>
      <c r="E4" s="4" t="inlineStr">
        <is>
          <t xml:space="preserve"> </t>
        </is>
      </c>
    </row>
    <row r="5">
      <c r="A5" s="4" t="inlineStr">
        <is>
          <t>State income taxes, net of federal benefit</t>
        </is>
      </c>
      <c r="B5" s="6" t="n">
        <v>0</v>
      </c>
      <c r="C5" s="6" t="n">
        <v>0</v>
      </c>
      <c r="D5" s="5" t="n">
        <v>0</v>
      </c>
      <c r="E5" s="5" t="n">
        <v>0</v>
      </c>
    </row>
    <row r="6">
      <c r="A6" s="4" t="inlineStr">
        <is>
          <t>Permanent items</t>
        </is>
      </c>
      <c r="B6" s="6" t="n">
        <v>0</v>
      </c>
      <c r="C6" s="6" t="n">
        <v>0</v>
      </c>
      <c r="D6" s="6" t="n">
        <v>0</v>
      </c>
      <c r="E6" s="6" t="n">
        <v>0</v>
      </c>
    </row>
    <row r="7">
      <c r="A7" s="4" t="inlineStr">
        <is>
          <t>Change in valuation allowance</t>
        </is>
      </c>
      <c r="B7" s="5" t="n">
        <v>-162163</v>
      </c>
      <c r="C7" s="5" t="n">
        <v>8566</v>
      </c>
      <c r="D7" s="5" t="n">
        <v>-275274</v>
      </c>
      <c r="E7" s="5" t="n">
        <v>-416225</v>
      </c>
    </row>
    <row r="8">
      <c r="A8" s="4" t="inlineStr">
        <is>
          <t>Federal statutory income tax rate</t>
        </is>
      </c>
      <c r="B8" s="4" t="inlineStr">
        <is>
          <t xml:space="preserve"> </t>
        </is>
      </c>
      <c r="C8" s="4" t="inlineStr">
        <is>
          <t xml:space="preserve"> </t>
        </is>
      </c>
      <c r="D8" s="9" t="n">
        <v>2752.74</v>
      </c>
      <c r="E8" s="9" t="n">
        <v>4162.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NOTE 8 - INCOME TAXES: Schedule of Deferred Tax Assets (Details) - USD ($)</t>
        </is>
      </c>
      <c r="B1" s="2" t="inlineStr">
        <is>
          <t>Mar. 31, 2023</t>
        </is>
      </c>
      <c r="C1" s="2" t="inlineStr">
        <is>
          <t>Dec. 31, 2022</t>
        </is>
      </c>
      <c r="D1" s="2" t="inlineStr">
        <is>
          <t>Mar. 31, 2022</t>
        </is>
      </c>
      <c r="E1" s="2" t="inlineStr">
        <is>
          <t>Dec. 31, 2021</t>
        </is>
      </c>
    </row>
    <row r="2">
      <c r="A2" s="3" t="inlineStr">
        <is>
          <t>Long-term deferred tax assets</t>
        </is>
      </c>
      <c r="B2" s="4" t="inlineStr">
        <is>
          <t xml:space="preserve"> </t>
        </is>
      </c>
      <c r="C2" s="4" t="inlineStr">
        <is>
          <t xml:space="preserve"> </t>
        </is>
      </c>
      <c r="D2" s="4" t="inlineStr">
        <is>
          <t xml:space="preserve"> </t>
        </is>
      </c>
      <c r="E2" s="4" t="inlineStr">
        <is>
          <t xml:space="preserve"> </t>
        </is>
      </c>
    </row>
    <row r="3">
      <c r="A3" s="4" t="inlineStr">
        <is>
          <t>Federal net operating loss carryforwards</t>
        </is>
      </c>
      <c r="B3" s="5" t="n">
        <v>162163</v>
      </c>
      <c r="C3" s="5" t="n">
        <v>275274</v>
      </c>
      <c r="D3" s="5" t="n">
        <v>8566</v>
      </c>
      <c r="E3" s="5" t="n">
        <v>416225</v>
      </c>
    </row>
    <row r="4">
      <c r="A4" s="3" t="inlineStr">
        <is>
          <t>Long-term deferred tax liabilities</t>
        </is>
      </c>
      <c r="B4" s="4" t="inlineStr">
        <is>
          <t xml:space="preserve"> </t>
        </is>
      </c>
      <c r="C4" s="4" t="inlineStr">
        <is>
          <t xml:space="preserve"> </t>
        </is>
      </c>
      <c r="D4" s="4" t="inlineStr">
        <is>
          <t xml:space="preserve"> </t>
        </is>
      </c>
      <c r="E4" s="4" t="inlineStr">
        <is>
          <t xml:space="preserve"> </t>
        </is>
      </c>
    </row>
    <row r="5">
      <c r="A5" s="4" t="inlineStr">
        <is>
          <t>Property, plant and equipment</t>
        </is>
      </c>
      <c r="B5" s="6" t="n">
        <v>0</v>
      </c>
      <c r="C5" s="6" t="n">
        <v>0</v>
      </c>
      <c r="D5" s="6" t="n">
        <v>0</v>
      </c>
      <c r="E5" s="6" t="n">
        <v>0</v>
      </c>
    </row>
    <row r="6">
      <c r="A6" s="4" t="inlineStr">
        <is>
          <t>Valuation allowance</t>
        </is>
      </c>
      <c r="B6" s="6" t="n">
        <v>-162163</v>
      </c>
      <c r="C6" s="6" t="n">
        <v>-275274</v>
      </c>
      <c r="D6" s="6" t="n">
        <v>-8566</v>
      </c>
      <c r="E6" s="6" t="n">
        <v>-416225</v>
      </c>
    </row>
    <row r="7">
      <c r="A7" s="4" t="inlineStr">
        <is>
          <t>Net long-term deferred tax assets</t>
        </is>
      </c>
      <c r="B7" s="5" t="n">
        <v>0</v>
      </c>
      <c r="C7" s="5" t="n">
        <v>0</v>
      </c>
      <c r="D7" s="5" t="n">
        <v>0</v>
      </c>
      <c r="E7"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NOTE 9 - STOCKHOLDERS' EQUITY (Details) - $ / shares</t>
        </is>
      </c>
      <c r="F1" s="2" t="inlineStr">
        <is>
          <t>3 Months Ended</t>
        </is>
      </c>
      <c r="I1" s="2" t="inlineStr">
        <is>
          <t>12 Months Ended</t>
        </is>
      </c>
    </row>
    <row r="2">
      <c r="B2" s="2" t="inlineStr">
        <is>
          <t>Mar. 31, 2023</t>
        </is>
      </c>
      <c r="C2" s="2" t="inlineStr">
        <is>
          <t>Mar. 06, 2023</t>
        </is>
      </c>
      <c r="D2" s="2" t="inlineStr">
        <is>
          <t>Dec. 26, 2022</t>
        </is>
      </c>
      <c r="E2" s="2" t="inlineStr">
        <is>
          <t>Sep. 13, 2022</t>
        </is>
      </c>
      <c r="F2" s="2" t="inlineStr">
        <is>
          <t>Mar. 31, 2023</t>
        </is>
      </c>
      <c r="G2" s="2" t="inlineStr">
        <is>
          <t>Jun. 30, 2022</t>
        </is>
      </c>
      <c r="H2" s="2" t="inlineStr">
        <is>
          <t>Mar. 31, 2022</t>
        </is>
      </c>
      <c r="I2" s="2" t="inlineStr">
        <is>
          <t>Dec. 31, 2022</t>
        </is>
      </c>
      <c r="J2" s="2" t="inlineStr">
        <is>
          <t>Dec. 31, 2021</t>
        </is>
      </c>
      <c r="K2" s="2" t="inlineStr">
        <is>
          <t>Apr. 30, 2018</t>
        </is>
      </c>
      <c r="L2" s="2" t="inlineStr">
        <is>
          <t>Jan. 31, 2018</t>
        </is>
      </c>
      <c r="M2" s="2" t="inlineStr">
        <is>
          <t>Oct. 16, 2017</t>
        </is>
      </c>
      <c r="N2" s="2" t="inlineStr">
        <is>
          <t>Feb. 28, 2017</t>
        </is>
      </c>
    </row>
    <row r="3">
      <c r="A3" s="4" t="inlineStr">
        <is>
          <t>Preferred Stock, Shares Authorized</t>
        </is>
      </c>
      <c r="B3" s="6" t="n">
        <v>75000000</v>
      </c>
      <c r="C3" s="4" t="inlineStr">
        <is>
          <t xml:space="preserve"> </t>
        </is>
      </c>
      <c r="D3" s="4" t="inlineStr">
        <is>
          <t xml:space="preserve"> </t>
        </is>
      </c>
      <c r="E3" s="4" t="inlineStr">
        <is>
          <t xml:space="preserve"> </t>
        </is>
      </c>
      <c r="F3" s="6" t="n">
        <v>75000000</v>
      </c>
      <c r="G3" s="4" t="inlineStr">
        <is>
          <t xml:space="preserve"> </t>
        </is>
      </c>
      <c r="H3" s="4" t="inlineStr">
        <is>
          <t xml:space="preserve"> </t>
        </is>
      </c>
      <c r="I3" s="6" t="n">
        <v>75000000</v>
      </c>
      <c r="J3" s="6" t="n">
        <v>75000000</v>
      </c>
      <c r="K3" s="4" t="inlineStr">
        <is>
          <t xml:space="preserve"> </t>
        </is>
      </c>
      <c r="L3" s="4" t="inlineStr">
        <is>
          <t xml:space="preserve"> </t>
        </is>
      </c>
      <c r="M3" s="4" t="inlineStr">
        <is>
          <t xml:space="preserve"> </t>
        </is>
      </c>
      <c r="N3" s="6" t="n">
        <v>75000000</v>
      </c>
    </row>
    <row r="4">
      <c r="A4" s="4" t="inlineStr">
        <is>
          <t>Preferred Stock, Par or Stated Value Per Share</t>
        </is>
      </c>
      <c r="B4" s="7" t="n">
        <v>0.001</v>
      </c>
      <c r="C4" s="4" t="inlineStr">
        <is>
          <t xml:space="preserve"> </t>
        </is>
      </c>
      <c r="D4" s="4" t="inlineStr">
        <is>
          <t xml:space="preserve"> </t>
        </is>
      </c>
      <c r="E4" s="4" t="inlineStr">
        <is>
          <t xml:space="preserve"> </t>
        </is>
      </c>
      <c r="F4" s="7" t="n">
        <v>0.001</v>
      </c>
      <c r="G4" s="4" t="inlineStr">
        <is>
          <t xml:space="preserve"> </t>
        </is>
      </c>
      <c r="H4" s="4" t="inlineStr">
        <is>
          <t xml:space="preserve"> </t>
        </is>
      </c>
      <c r="I4" s="7" t="n">
        <v>0.001</v>
      </c>
      <c r="J4" s="7" t="n">
        <v>0.001</v>
      </c>
      <c r="K4" s="4" t="inlineStr">
        <is>
          <t xml:space="preserve"> </t>
        </is>
      </c>
      <c r="L4" s="4" t="inlineStr">
        <is>
          <t xml:space="preserve"> </t>
        </is>
      </c>
      <c r="M4" s="4" t="inlineStr">
        <is>
          <t xml:space="preserve"> </t>
        </is>
      </c>
      <c r="N4" s="4" t="inlineStr">
        <is>
          <t xml:space="preserve"> </t>
        </is>
      </c>
    </row>
    <row r="5">
      <c r="A5" s="4" t="inlineStr">
        <is>
          <t>Common Stock, Shares Authorized</t>
        </is>
      </c>
      <c r="B5" s="6" t="n">
        <v>2500000000</v>
      </c>
      <c r="C5" s="4" t="inlineStr">
        <is>
          <t xml:space="preserve"> </t>
        </is>
      </c>
      <c r="D5" s="4" t="inlineStr">
        <is>
          <t xml:space="preserve"> </t>
        </is>
      </c>
      <c r="E5" s="4" t="inlineStr">
        <is>
          <t xml:space="preserve"> </t>
        </is>
      </c>
      <c r="F5" s="6" t="n">
        <v>2500000000</v>
      </c>
      <c r="G5" s="4" t="inlineStr">
        <is>
          <t xml:space="preserve"> </t>
        </is>
      </c>
      <c r="H5" s="4" t="inlineStr">
        <is>
          <t xml:space="preserve"> </t>
        </is>
      </c>
      <c r="I5" s="6" t="n">
        <v>2500000000</v>
      </c>
      <c r="J5" s="6" t="n">
        <v>2500000000</v>
      </c>
      <c r="K5" s="6" t="n">
        <v>2500000000</v>
      </c>
      <c r="L5" s="6" t="n">
        <v>1000000000</v>
      </c>
      <c r="M5" s="4" t="inlineStr">
        <is>
          <t xml:space="preserve"> </t>
        </is>
      </c>
      <c r="N5" s="6" t="n">
        <v>500000000</v>
      </c>
    </row>
    <row r="6">
      <c r="A6" s="4" t="inlineStr">
        <is>
          <t>Stockholders' Equity, Reverse Stock Split</t>
        </is>
      </c>
      <c r="B6" s="4" t="inlineStr">
        <is>
          <t>The Company effectuated a reverse stock split of 1-for-250 as of July 23, 2018.</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Shares Outstanding</t>
        </is>
      </c>
      <c r="B7" s="6" t="n">
        <v>0</v>
      </c>
      <c r="C7" s="4" t="inlineStr">
        <is>
          <t xml:space="preserve"> </t>
        </is>
      </c>
      <c r="D7" s="4" t="inlineStr">
        <is>
          <t xml:space="preserve"> </t>
        </is>
      </c>
      <c r="E7" s="4" t="inlineStr">
        <is>
          <t xml:space="preserve"> </t>
        </is>
      </c>
      <c r="F7" s="6" t="n">
        <v>0</v>
      </c>
      <c r="G7" s="4" t="inlineStr">
        <is>
          <t xml:space="preserve"> </t>
        </is>
      </c>
      <c r="H7" s="4" t="inlineStr">
        <is>
          <t xml:space="preserve"> </t>
        </is>
      </c>
      <c r="I7" s="6" t="n">
        <v>0</v>
      </c>
      <c r="J7" s="6" t="n">
        <v>0</v>
      </c>
      <c r="K7" s="4" t="inlineStr">
        <is>
          <t xml:space="preserve"> </t>
        </is>
      </c>
      <c r="L7" s="4" t="inlineStr">
        <is>
          <t xml:space="preserve"> </t>
        </is>
      </c>
      <c r="M7" s="4" t="inlineStr">
        <is>
          <t xml:space="preserve"> </t>
        </is>
      </c>
      <c r="N7" s="4" t="inlineStr">
        <is>
          <t xml:space="preserve"> </t>
        </is>
      </c>
    </row>
    <row r="8">
      <c r="A8" s="4" t="inlineStr">
        <is>
          <t>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421544</v>
      </c>
      <c r="I8" s="4" t="inlineStr">
        <is>
          <t xml:space="preserve"> </t>
        </is>
      </c>
      <c r="J8" s="6" t="n">
        <v>14000000</v>
      </c>
      <c r="K8" s="4" t="inlineStr">
        <is>
          <t xml:space="preserve"> </t>
        </is>
      </c>
      <c r="L8" s="4" t="inlineStr">
        <is>
          <t xml:space="preserve"> </t>
        </is>
      </c>
      <c r="M8" s="4" t="inlineStr">
        <is>
          <t xml:space="preserve"> </t>
        </is>
      </c>
      <c r="N8" s="4" t="inlineStr">
        <is>
          <t xml:space="preserve"> </t>
        </is>
      </c>
    </row>
    <row r="9">
      <c r="A9" s="4" t="inlineStr">
        <is>
          <t>Warrants Outstanding</t>
        </is>
      </c>
      <c r="B9" s="4" t="inlineStr">
        <is>
          <t xml:space="preserve"> </t>
        </is>
      </c>
      <c r="C9" s="4" t="inlineStr">
        <is>
          <t xml:space="preserve"> </t>
        </is>
      </c>
      <c r="D9" s="4" t="inlineStr">
        <is>
          <t xml:space="preserve"> </t>
        </is>
      </c>
      <c r="E9" s="4" t="inlineStr">
        <is>
          <t xml:space="preserve"> </t>
        </is>
      </c>
      <c r="F9" s="6" t="n">
        <v>23421544</v>
      </c>
      <c r="G9" s="4" t="inlineStr">
        <is>
          <t xml:space="preserve"> </t>
        </is>
      </c>
      <c r="H9" s="4" t="inlineStr">
        <is>
          <t xml:space="preserve"> </t>
        </is>
      </c>
      <c r="I9" s="6" t="n">
        <v>160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s Fully Vested</t>
        </is>
      </c>
      <c r="B10" s="4" t="inlineStr">
        <is>
          <t xml:space="preserve"> </t>
        </is>
      </c>
      <c r="C10" s="4" t="inlineStr">
        <is>
          <t xml:space="preserve"> </t>
        </is>
      </c>
      <c r="D10" s="4" t="inlineStr">
        <is>
          <t xml:space="preserve"> </t>
        </is>
      </c>
      <c r="E10" s="4" t="inlineStr">
        <is>
          <t xml:space="preserve"> </t>
        </is>
      </c>
      <c r="F10" s="6" t="n">
        <v>20600000</v>
      </c>
      <c r="G10" s="4" t="inlineStr">
        <is>
          <t xml:space="preserve"> </t>
        </is>
      </c>
      <c r="H10" s="4" t="inlineStr">
        <is>
          <t xml:space="preserve"> </t>
        </is>
      </c>
      <c r="I10" s="6" t="n">
        <v>160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ommon stock-Omnibus Stock Grant and Opt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500000</v>
      </c>
      <c r="K11" s="4" t="inlineStr">
        <is>
          <t xml:space="preserve"> </t>
        </is>
      </c>
      <c r="L11" s="4" t="inlineStr">
        <is>
          <t xml:space="preserve"> </t>
        </is>
      </c>
      <c r="M11" s="4" t="inlineStr">
        <is>
          <t xml:space="preserve"> </t>
        </is>
      </c>
      <c r="N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common stock-Omnibus Stock Grant and Option Plan</t>
        </is>
      </c>
      <c r="B13" s="4" t="inlineStr">
        <is>
          <t xml:space="preserve"> </t>
        </is>
      </c>
      <c r="C13" s="4" t="inlineStr">
        <is>
          <t xml:space="preserve"> </t>
        </is>
      </c>
      <c r="D13" s="6" t="n">
        <v>15975000</v>
      </c>
      <c r="E13" s="4" t="inlineStr">
        <is>
          <t xml:space="preserve"> </t>
        </is>
      </c>
      <c r="F13" s="4" t="inlineStr">
        <is>
          <t xml:space="preserve"> </t>
        </is>
      </c>
      <c r="G13" s="4" t="inlineStr">
        <is>
          <t xml:space="preserve"> </t>
        </is>
      </c>
      <c r="H13" s="4" t="inlineStr">
        <is>
          <t xml:space="preserve"> </t>
        </is>
      </c>
      <c r="I13" s="6" t="n">
        <v>15975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ance of common stock-Omnibus Stock Grant and Option Plan</t>
        </is>
      </c>
      <c r="B15" s="4" t="inlineStr">
        <is>
          <t xml:space="preserve"> </t>
        </is>
      </c>
      <c r="C15" s="4" t="inlineStr">
        <is>
          <t xml:space="preserve"> </t>
        </is>
      </c>
      <c r="D15" s="6" t="n">
        <v>36000000</v>
      </c>
      <c r="E15" s="4" t="inlineStr">
        <is>
          <t xml:space="preserve"> </t>
        </is>
      </c>
      <c r="F15" s="4" t="inlineStr">
        <is>
          <t xml:space="preserve"> </t>
        </is>
      </c>
      <c r="G15" s="4" t="inlineStr">
        <is>
          <t xml:space="preserve"> </t>
        </is>
      </c>
      <c r="H15" s="4" t="inlineStr">
        <is>
          <t xml:space="preserve"> </t>
        </is>
      </c>
      <c r="I15" s="6" t="n">
        <v>360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common stock for services</t>
        </is>
      </c>
      <c r="B17" s="4" t="inlineStr">
        <is>
          <t xml:space="preserve"> </t>
        </is>
      </c>
      <c r="C17" s="4" t="inlineStr">
        <is>
          <t xml:space="preserve"> </t>
        </is>
      </c>
      <c r="D17" s="4" t="inlineStr">
        <is>
          <t xml:space="preserve"> </t>
        </is>
      </c>
      <c r="E17" s="6" t="n">
        <v>340000</v>
      </c>
      <c r="F17" s="6" t="n">
        <v>340000</v>
      </c>
      <c r="G17" s="4" t="inlineStr">
        <is>
          <t xml:space="preserve"> </t>
        </is>
      </c>
      <c r="H17" s="4" t="inlineStr">
        <is>
          <t xml:space="preserve"> </t>
        </is>
      </c>
      <c r="I17" s="6" t="n">
        <v>340000</v>
      </c>
      <c r="J17" s="6" t="n">
        <v>1177778</v>
      </c>
      <c r="K17" s="4" t="inlineStr">
        <is>
          <t xml:space="preserve"> </t>
        </is>
      </c>
      <c r="L17" s="4" t="inlineStr">
        <is>
          <t xml:space="preserve"> </t>
        </is>
      </c>
      <c r="M17" s="4" t="inlineStr">
        <is>
          <t xml:space="preserve"> </t>
        </is>
      </c>
      <c r="N17" s="4" t="inlineStr">
        <is>
          <t xml:space="preserve"> </t>
        </is>
      </c>
    </row>
    <row r="18">
      <c r="A18" s="4" t="inlineStr">
        <is>
          <t>Issuance of common stock-Note Conversion, shares</t>
        </is>
      </c>
      <c r="B18" s="4" t="inlineStr">
        <is>
          <t xml:space="preserve"> </t>
        </is>
      </c>
      <c r="C18" s="4" t="inlineStr">
        <is>
          <t xml:space="preserve"> </t>
        </is>
      </c>
      <c r="D18" s="4" t="inlineStr">
        <is>
          <t xml:space="preserve"> </t>
        </is>
      </c>
      <c r="E18" s="4" t="inlineStr">
        <is>
          <t xml:space="preserve"> </t>
        </is>
      </c>
      <c r="F18" s="6" t="n">
        <v>340621</v>
      </c>
      <c r="G18" s="4" t="inlineStr">
        <is>
          <t xml:space="preserve"> </t>
        </is>
      </c>
      <c r="H18" s="4" t="inlineStr">
        <is>
          <t xml:space="preserve"> </t>
        </is>
      </c>
      <c r="I18" s="6" t="n">
        <v>340621</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ommon stock for services</t>
        </is>
      </c>
      <c r="B19" s="4" t="inlineStr">
        <is>
          <t xml:space="preserve"> </t>
        </is>
      </c>
      <c r="C19" s="4" t="inlineStr">
        <is>
          <t xml:space="preserve"> </t>
        </is>
      </c>
      <c r="D19" s="4" t="inlineStr">
        <is>
          <t xml:space="preserve"> </t>
        </is>
      </c>
      <c r="E19" s="4" t="inlineStr">
        <is>
          <t xml:space="preserve"> </t>
        </is>
      </c>
      <c r="F19" s="6" t="n">
        <v>4400000</v>
      </c>
      <c r="G19" s="4" t="inlineStr">
        <is>
          <t xml:space="preserve"> </t>
        </is>
      </c>
      <c r="H19" s="4" t="inlineStr">
        <is>
          <t xml:space="preserve"> </t>
        </is>
      </c>
      <c r="I19" s="6" t="n">
        <v>4400000</v>
      </c>
      <c r="J19" s="6" t="n">
        <v>1000000</v>
      </c>
      <c r="K19" s="4" t="inlineStr">
        <is>
          <t xml:space="preserve"> </t>
        </is>
      </c>
      <c r="L19" s="4" t="inlineStr">
        <is>
          <t xml:space="preserve"> </t>
        </is>
      </c>
      <c r="M19" s="4" t="inlineStr">
        <is>
          <t xml:space="preserve"> </t>
        </is>
      </c>
      <c r="N19" s="4" t="inlineStr">
        <is>
          <t xml:space="preserve"> </t>
        </is>
      </c>
    </row>
    <row r="20">
      <c r="A20" s="4" t="inlineStr">
        <is>
          <t>Issuance of common stock for cash</t>
        </is>
      </c>
      <c r="B20" s="4" t="inlineStr">
        <is>
          <t xml:space="preserve"> </t>
        </is>
      </c>
      <c r="C20" s="4" t="inlineStr">
        <is>
          <t xml:space="preserve"> </t>
        </is>
      </c>
      <c r="D20" s="4" t="inlineStr">
        <is>
          <t xml:space="preserve"> </t>
        </is>
      </c>
      <c r="E20" s="4" t="inlineStr">
        <is>
          <t xml:space="preserve"> </t>
        </is>
      </c>
      <c r="F20" s="6" t="n">
        <v>507917</v>
      </c>
      <c r="G20" s="4" t="inlineStr">
        <is>
          <t xml:space="preserve"> </t>
        </is>
      </c>
      <c r="H20" s="4" t="inlineStr">
        <is>
          <t xml:space="preserve"> </t>
        </is>
      </c>
      <c r="I20" s="6" t="n">
        <v>507917</v>
      </c>
      <c r="J20" s="6" t="n">
        <v>900000</v>
      </c>
      <c r="K20" s="4" t="inlineStr">
        <is>
          <t xml:space="preserve"> </t>
        </is>
      </c>
      <c r="L20" s="4" t="inlineStr">
        <is>
          <t xml:space="preserve"> </t>
        </is>
      </c>
      <c r="M20" s="4" t="inlineStr">
        <is>
          <t xml:space="preserve"> </t>
        </is>
      </c>
      <c r="N20" s="4" t="inlineStr">
        <is>
          <t xml:space="preserve"> </t>
        </is>
      </c>
    </row>
    <row r="21">
      <c r="A21" s="4" t="inlineStr">
        <is>
          <t>Cancelation of common stock for debt</t>
        </is>
      </c>
      <c r="B21" s="4" t="inlineStr">
        <is>
          <t xml:space="preserve"> </t>
        </is>
      </c>
      <c r="C21" s="4" t="inlineStr">
        <is>
          <t xml:space="preserve"> </t>
        </is>
      </c>
      <c r="D21" s="4" t="inlineStr">
        <is>
          <t xml:space="preserve"> </t>
        </is>
      </c>
      <c r="E21" s="4" t="inlineStr">
        <is>
          <t xml:space="preserve"> </t>
        </is>
      </c>
      <c r="F21" s="6" t="n">
        <v>-200267</v>
      </c>
      <c r="G21" s="4" t="inlineStr">
        <is>
          <t xml:space="preserve"> </t>
        </is>
      </c>
      <c r="H21" s="4" t="inlineStr">
        <is>
          <t xml:space="preserve"> </t>
        </is>
      </c>
      <c r="I21" s="6" t="n">
        <v>-200267</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ncelation of common stock for debt</t>
        </is>
      </c>
      <c r="B22" s="4" t="inlineStr">
        <is>
          <t xml:space="preserve"> </t>
        </is>
      </c>
      <c r="C22" s="4" t="inlineStr">
        <is>
          <t xml:space="preserve"> </t>
        </is>
      </c>
      <c r="D22" s="4" t="inlineStr">
        <is>
          <t xml:space="preserve"> </t>
        </is>
      </c>
      <c r="E22" s="4" t="inlineStr">
        <is>
          <t xml:space="preserve"> </t>
        </is>
      </c>
      <c r="F22" s="6" t="n">
        <v>-600000</v>
      </c>
      <c r="G22" s="4" t="inlineStr">
        <is>
          <t xml:space="preserve"> </t>
        </is>
      </c>
      <c r="H22" s="4" t="inlineStr">
        <is>
          <t xml:space="preserve"> </t>
        </is>
      </c>
      <c r="I22" s="6" t="n">
        <v>-60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common stock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000</v>
      </c>
      <c r="I23" s="6" t="n">
        <v>1000000</v>
      </c>
      <c r="J23" s="6" t="n">
        <v>2000000</v>
      </c>
      <c r="K23" s="4" t="inlineStr">
        <is>
          <t xml:space="preserve"> </t>
        </is>
      </c>
      <c r="L23" s="4" t="inlineStr">
        <is>
          <t xml:space="preserve"> </t>
        </is>
      </c>
      <c r="M23" s="4" t="inlineStr">
        <is>
          <t xml:space="preserve"> </t>
        </is>
      </c>
      <c r="N23" s="4" t="inlineStr">
        <is>
          <t xml:space="preserve"> </t>
        </is>
      </c>
    </row>
    <row r="24">
      <c r="A24" s="4" t="inlineStr">
        <is>
          <t>Issuance of common stock for services</t>
        </is>
      </c>
      <c r="B24" s="4" t="inlineStr">
        <is>
          <t xml:space="preserve"> </t>
        </is>
      </c>
      <c r="C24" s="6" t="n">
        <v>32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15000</v>
      </c>
      <c r="K24" s="4" t="inlineStr">
        <is>
          <t xml:space="preserve"> </t>
        </is>
      </c>
      <c r="L24" s="4" t="inlineStr">
        <is>
          <t xml:space="preserve"> </t>
        </is>
      </c>
      <c r="M24" s="4" t="inlineStr">
        <is>
          <t xml:space="preserve"> </t>
        </is>
      </c>
      <c r="N24" s="4" t="inlineStr">
        <is>
          <t xml:space="preserve"> </t>
        </is>
      </c>
    </row>
    <row r="25">
      <c r="A25" s="4" t="inlineStr">
        <is>
          <t>Issuance of common stock for services</t>
        </is>
      </c>
      <c r="B25" s="4" t="inlineStr">
        <is>
          <t xml:space="preserve"> </t>
        </is>
      </c>
      <c r="C25" s="4" t="inlineStr">
        <is>
          <t xml:space="preserve"> </t>
        </is>
      </c>
      <c r="D25" s="4" t="inlineStr">
        <is>
          <t xml:space="preserve"> </t>
        </is>
      </c>
      <c r="E25" s="4" t="inlineStr">
        <is>
          <t xml:space="preserve"> </t>
        </is>
      </c>
      <c r="F25" s="4" t="inlineStr">
        <is>
          <t xml:space="preserve"> </t>
        </is>
      </c>
      <c r="G25" s="6" t="n">
        <v>6400000</v>
      </c>
      <c r="H25" s="4" t="inlineStr">
        <is>
          <t xml:space="preserve"> </t>
        </is>
      </c>
      <c r="I25" s="6" t="n">
        <v>6400000</v>
      </c>
      <c r="J25" s="6" t="n">
        <v>3500000</v>
      </c>
      <c r="K25" s="4" t="inlineStr">
        <is>
          <t xml:space="preserve"> </t>
        </is>
      </c>
      <c r="L25" s="4" t="inlineStr">
        <is>
          <t xml:space="preserve"> </t>
        </is>
      </c>
      <c r="M25" s="4" t="inlineStr">
        <is>
          <t xml:space="preserve"> </t>
        </is>
      </c>
      <c r="N25" s="4" t="inlineStr">
        <is>
          <t xml:space="preserve"> </t>
        </is>
      </c>
    </row>
    <row r="26">
      <c r="A26" s="4" t="inlineStr">
        <is>
          <t>Issuance of common stock for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200000</v>
      </c>
      <c r="K26" s="4" t="inlineStr">
        <is>
          <t xml:space="preserve"> </t>
        </is>
      </c>
      <c r="L26" s="4" t="inlineStr">
        <is>
          <t xml:space="preserve"> </t>
        </is>
      </c>
      <c r="M26" s="4" t="inlineStr">
        <is>
          <t xml:space="preserve"> </t>
        </is>
      </c>
      <c r="N26" s="4" t="inlineStr">
        <is>
          <t xml:space="preserve"> </t>
        </is>
      </c>
    </row>
    <row r="27">
      <c r="A27" s="4" t="inlineStr">
        <is>
          <t>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common stock-Share Conversion Agreements</t>
        </is>
      </c>
      <c r="B28" s="4" t="inlineStr">
        <is>
          <t xml:space="preserve"> </t>
        </is>
      </c>
      <c r="C28" s="4" t="inlineStr">
        <is>
          <t xml:space="preserve"> </t>
        </is>
      </c>
      <c r="D28" s="4" t="inlineStr">
        <is>
          <t xml:space="preserve"> </t>
        </is>
      </c>
      <c r="E28" s="4" t="inlineStr">
        <is>
          <t xml:space="preserve"> </t>
        </is>
      </c>
      <c r="F28" s="6" t="n">
        <v>15592986</v>
      </c>
      <c r="G28" s="4" t="inlineStr">
        <is>
          <t xml:space="preserve"> </t>
        </is>
      </c>
      <c r="H28" s="4" t="inlineStr">
        <is>
          <t xml:space="preserve"> </t>
        </is>
      </c>
      <c r="I28" s="6" t="n">
        <v>15592986</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common stock-Share Conversion Agreements, Retired</t>
        </is>
      </c>
      <c r="B29" s="4" t="inlineStr">
        <is>
          <t xml:space="preserve"> </t>
        </is>
      </c>
      <c r="C29" s="4" t="inlineStr">
        <is>
          <t xml:space="preserve"> </t>
        </is>
      </c>
      <c r="D29" s="4" t="inlineStr">
        <is>
          <t xml:space="preserve"> </t>
        </is>
      </c>
      <c r="E29" s="4" t="inlineStr">
        <is>
          <t xml:space="preserve"> </t>
        </is>
      </c>
      <c r="F29" s="6" t="n">
        <v>467057</v>
      </c>
      <c r="G29" s="4" t="inlineStr">
        <is>
          <t xml:space="preserve"> </t>
        </is>
      </c>
      <c r="H29" s="4" t="inlineStr">
        <is>
          <t xml:space="preserve"> </t>
        </is>
      </c>
      <c r="I29" s="6" t="n">
        <v>467057</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333334</v>
      </c>
      <c r="N31" s="6" t="n">
        <v>25000000</v>
      </c>
    </row>
  </sheetData>
  <mergeCells count="3">
    <mergeCell ref="A1:A2"/>
    <mergeCell ref="F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NOTE 10 - BUSINESS SEGMENT INFORMATION: Schedule of Segment Reporting Information, by Segment (Details) - USD ($)</t>
        </is>
      </c>
      <c r="B1" s="2" t="inlineStr">
        <is>
          <t>3 Months Ended</t>
        </is>
      </c>
      <c r="F1" s="2" t="inlineStr">
        <is>
          <t>12 Months Ended</t>
        </is>
      </c>
    </row>
    <row r="2">
      <c r="B2" s="2" t="inlineStr">
        <is>
          <t>Mar. 31, 2023</t>
        </is>
      </c>
      <c r="C2" s="2" t="inlineStr">
        <is>
          <t>Dec. 31, 2022</t>
        </is>
      </c>
      <c r="D2" s="2" t="inlineStr">
        <is>
          <t>Mar. 31, 2022</t>
        </is>
      </c>
      <c r="E2" s="2" t="inlineStr">
        <is>
          <t>Dec. 31, 2021</t>
        </is>
      </c>
      <c r="F2" s="2" t="inlineStr">
        <is>
          <t>Dec. 31, 2022</t>
        </is>
      </c>
      <c r="G2" s="2" t="inlineStr">
        <is>
          <t>Dec. 31, 2021</t>
        </is>
      </c>
    </row>
    <row r="3">
      <c r="A3" s="4" t="inlineStr">
        <is>
          <t>Gross revenue</t>
        </is>
      </c>
      <c r="B3" s="5" t="n">
        <v>614943</v>
      </c>
      <c r="C3" s="5" t="n">
        <v>583287</v>
      </c>
      <c r="D3" s="5" t="n">
        <v>551654</v>
      </c>
      <c r="E3" s="5" t="n">
        <v>766372</v>
      </c>
      <c r="F3" s="5" t="n">
        <v>2251469</v>
      </c>
      <c r="G3" s="5" t="n">
        <v>1676598</v>
      </c>
    </row>
    <row r="4">
      <c r="A4" s="4" t="inlineStr">
        <is>
          <t>Total cost of revenue</t>
        </is>
      </c>
      <c r="B4" s="6" t="n">
        <v>337102</v>
      </c>
      <c r="C4" s="6" t="n">
        <v>241908</v>
      </c>
      <c r="D4" s="6" t="n">
        <v>226949</v>
      </c>
      <c r="E4" s="6" t="n">
        <v>718031</v>
      </c>
      <c r="F4" s="6" t="n">
        <v>879951</v>
      </c>
      <c r="G4" s="6" t="n">
        <v>981520</v>
      </c>
    </row>
    <row r="5">
      <c r="A5" s="4" t="inlineStr">
        <is>
          <t>Net gain/(loss) before income tax provision</t>
        </is>
      </c>
      <c r="B5" s="6" t="n">
        <v>-579157</v>
      </c>
      <c r="C5" s="6" t="n">
        <v>43340</v>
      </c>
      <c r="D5" s="6" t="n">
        <v>3011</v>
      </c>
      <c r="E5" s="6" t="n">
        <v>535235</v>
      </c>
      <c r="F5" s="6" t="n">
        <v>-983121</v>
      </c>
      <c r="G5" s="6" t="n">
        <v>-1987122</v>
      </c>
    </row>
    <row r="6">
      <c r="A6" s="4" t="inlineStr">
        <is>
          <t>Depreciation and amortization</t>
        </is>
      </c>
      <c r="B6" s="6" t="n">
        <v>549</v>
      </c>
      <c r="C6" s="4" t="inlineStr">
        <is>
          <t xml:space="preserve"> </t>
        </is>
      </c>
      <c r="D6" s="6" t="n">
        <v>-768</v>
      </c>
      <c r="E6" s="4" t="inlineStr">
        <is>
          <t xml:space="preserve"> </t>
        </is>
      </c>
      <c r="F6" s="6" t="n">
        <v>878</v>
      </c>
      <c r="G6" s="6" t="n">
        <v>5100</v>
      </c>
    </row>
    <row r="7">
      <c r="A7" s="4" t="inlineStr">
        <is>
          <t>Consolid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revenue</t>
        </is>
      </c>
      <c r="B8" s="6" t="n">
        <v>614943</v>
      </c>
      <c r="C8" s="4" t="inlineStr">
        <is>
          <t xml:space="preserve"> </t>
        </is>
      </c>
      <c r="D8" s="6" t="n">
        <v>551654</v>
      </c>
      <c r="E8" s="4" t="inlineStr">
        <is>
          <t xml:space="preserve"> </t>
        </is>
      </c>
      <c r="F8" s="6" t="n">
        <v>2251469</v>
      </c>
      <c r="G8" s="6" t="n">
        <v>1676598</v>
      </c>
    </row>
    <row r="9">
      <c r="A9" s="4" t="inlineStr">
        <is>
          <t>Total cost of revenue</t>
        </is>
      </c>
      <c r="B9" s="6" t="n">
        <v>337102</v>
      </c>
      <c r="C9" s="4" t="inlineStr">
        <is>
          <t xml:space="preserve"> </t>
        </is>
      </c>
      <c r="D9" s="6" t="n">
        <v>226949</v>
      </c>
      <c r="E9" s="4" t="inlineStr">
        <is>
          <t xml:space="preserve"> </t>
        </is>
      </c>
      <c r="F9" s="6" t="n">
        <v>783141</v>
      </c>
      <c r="G9" s="6" t="n">
        <v>770704</v>
      </c>
    </row>
    <row r="10">
      <c r="A10" s="4" t="inlineStr">
        <is>
          <t>Long-lived Assets</t>
        </is>
      </c>
      <c r="B10" s="6" t="n">
        <v>732030</v>
      </c>
      <c r="C10" s="6" t="n">
        <v>732030</v>
      </c>
      <c r="D10" s="4" t="inlineStr">
        <is>
          <t xml:space="preserve"> </t>
        </is>
      </c>
      <c r="E10" s="6" t="n">
        <v>715140</v>
      </c>
      <c r="F10" s="6" t="n">
        <v>732030</v>
      </c>
      <c r="G10" s="6" t="n">
        <v>715140</v>
      </c>
    </row>
    <row r="11">
      <c r="A11" s="4" t="inlineStr">
        <is>
          <t>Net gain/(loss) before income tax provision</t>
        </is>
      </c>
      <c r="B11" s="6" t="n">
        <v>-579157</v>
      </c>
      <c r="C11" s="4" t="inlineStr">
        <is>
          <t xml:space="preserve"> </t>
        </is>
      </c>
      <c r="D11" s="6" t="n">
        <v>3011</v>
      </c>
      <c r="E11" s="4" t="inlineStr">
        <is>
          <t xml:space="preserve"> </t>
        </is>
      </c>
      <c r="F11" s="6" t="n">
        <v>-983121</v>
      </c>
      <c r="G11" s="6" t="n">
        <v>-1975971</v>
      </c>
    </row>
    <row r="12">
      <c r="A12" s="4" t="inlineStr">
        <is>
          <t>Identifiable Assets</t>
        </is>
      </c>
      <c r="B12" s="6" t="n">
        <v>1654206</v>
      </c>
      <c r="C12" s="6" t="n">
        <v>1819128</v>
      </c>
      <c r="D12" s="6" t="n">
        <v>2008524</v>
      </c>
      <c r="E12" s="6" t="n">
        <v>2092341</v>
      </c>
      <c r="F12" s="6" t="n">
        <v>1819128</v>
      </c>
      <c r="G12" s="6" t="n">
        <v>2092341</v>
      </c>
    </row>
    <row r="13">
      <c r="A13" s="4" t="inlineStr">
        <is>
          <t>Depreciation and amortization</t>
        </is>
      </c>
      <c r="B13" s="6" t="n">
        <v>549</v>
      </c>
      <c r="C13" s="4" t="inlineStr">
        <is>
          <t xml:space="preserve"> </t>
        </is>
      </c>
      <c r="D13" s="6" t="n">
        <v>768</v>
      </c>
      <c r="E13" s="4" t="inlineStr">
        <is>
          <t xml:space="preserve"> </t>
        </is>
      </c>
      <c r="F13" s="6" t="n">
        <v>878</v>
      </c>
      <c r="G13" s="6" t="n">
        <v>5100</v>
      </c>
    </row>
    <row r="14">
      <c r="A14" s="4" t="inlineStr">
        <is>
          <t>Selling Expense</t>
        </is>
      </c>
      <c r="B14" s="4" t="inlineStr">
        <is>
          <t xml:space="preserve"> </t>
        </is>
      </c>
      <c r="C14" s="4" t="inlineStr">
        <is>
          <t xml:space="preserve"> </t>
        </is>
      </c>
      <c r="D14" s="6" t="n">
        <v>732030</v>
      </c>
      <c r="E14" s="4" t="inlineStr">
        <is>
          <t xml:space="preserve"> </t>
        </is>
      </c>
      <c r="F14" s="4" t="inlineStr">
        <is>
          <t xml:space="preserve"> </t>
        </is>
      </c>
      <c r="G14" s="6" t="n">
        <v>-210816</v>
      </c>
    </row>
    <row r="15">
      <c r="A15" s="4" t="inlineStr">
        <is>
          <t>BergaM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revenue</t>
        </is>
      </c>
      <c r="B16" s="6" t="n">
        <v>614943</v>
      </c>
      <c r="C16" s="4" t="inlineStr">
        <is>
          <t xml:space="preserve"> </t>
        </is>
      </c>
      <c r="D16" s="6" t="n">
        <v>551654</v>
      </c>
      <c r="E16" s="4" t="inlineStr">
        <is>
          <t xml:space="preserve"> </t>
        </is>
      </c>
      <c r="F16" s="6" t="n">
        <v>2251472</v>
      </c>
      <c r="G16" s="6" t="n">
        <v>1676598</v>
      </c>
    </row>
    <row r="17">
      <c r="A17" s="4" t="inlineStr">
        <is>
          <t>Total cost of revenue</t>
        </is>
      </c>
      <c r="B17" s="6" t="n">
        <v>337102</v>
      </c>
      <c r="C17" s="4" t="inlineStr">
        <is>
          <t xml:space="preserve"> </t>
        </is>
      </c>
      <c r="D17" s="6" t="n">
        <v>226949</v>
      </c>
      <c r="E17" s="4" t="inlineStr">
        <is>
          <t xml:space="preserve"> </t>
        </is>
      </c>
      <c r="F17" s="6" t="n">
        <v>783141</v>
      </c>
      <c r="G17" s="6" t="n">
        <v>770704</v>
      </c>
    </row>
    <row r="18">
      <c r="A18" s="4" t="inlineStr">
        <is>
          <t>Long-lived Assets</t>
        </is>
      </c>
      <c r="B18" s="6" t="n">
        <v>229304</v>
      </c>
      <c r="C18" s="6" t="n">
        <v>193260</v>
      </c>
      <c r="D18" s="4" t="inlineStr">
        <is>
          <t xml:space="preserve"> </t>
        </is>
      </c>
      <c r="E18" s="6" t="n">
        <v>212413</v>
      </c>
      <c r="F18" s="6" t="n">
        <v>193260</v>
      </c>
      <c r="G18" s="6" t="n">
        <v>212413</v>
      </c>
    </row>
    <row r="19">
      <c r="A19" s="4" t="inlineStr">
        <is>
          <t>Net gain/(loss) before income tax provision</t>
        </is>
      </c>
      <c r="B19" s="6" t="n">
        <v>-203549</v>
      </c>
      <c r="C19" s="4" t="inlineStr">
        <is>
          <t xml:space="preserve"> </t>
        </is>
      </c>
      <c r="D19" s="6" t="n">
        <v>-19171</v>
      </c>
      <c r="E19" s="4" t="inlineStr">
        <is>
          <t xml:space="preserve"> </t>
        </is>
      </c>
      <c r="F19" s="6" t="n">
        <v>-164625</v>
      </c>
      <c r="G19" s="6" t="n">
        <v>-701833</v>
      </c>
    </row>
    <row r="20">
      <c r="A20" s="4" t="inlineStr">
        <is>
          <t>Identifiable Assets</t>
        </is>
      </c>
      <c r="B20" s="6" t="n">
        <v>1654206</v>
      </c>
      <c r="C20" s="6" t="n">
        <v>1819128</v>
      </c>
      <c r="D20" s="6" t="n">
        <v>2008524</v>
      </c>
      <c r="E20" s="6" t="n">
        <v>2092341</v>
      </c>
      <c r="F20" s="6" t="n">
        <v>1819128</v>
      </c>
      <c r="G20" s="6" t="n">
        <v>2092341</v>
      </c>
    </row>
    <row r="21">
      <c r="A21" s="4" t="inlineStr">
        <is>
          <t>Depreciation and amortization</t>
        </is>
      </c>
      <c r="B21" s="6" t="n">
        <v>549</v>
      </c>
      <c r="C21" s="4" t="inlineStr">
        <is>
          <t xml:space="preserve"> </t>
        </is>
      </c>
      <c r="D21" s="6" t="n">
        <v>768</v>
      </c>
      <c r="E21" s="4" t="inlineStr">
        <is>
          <t xml:space="preserve"> </t>
        </is>
      </c>
      <c r="F21" s="6" t="n">
        <v>878</v>
      </c>
      <c r="G21" s="6" t="n">
        <v>5100</v>
      </c>
    </row>
    <row r="22">
      <c r="A22" s="4" t="inlineStr">
        <is>
          <t>Selling Expense</t>
        </is>
      </c>
      <c r="B22" s="4" t="inlineStr">
        <is>
          <t xml:space="preserve"> </t>
        </is>
      </c>
      <c r="C22" s="4" t="inlineStr">
        <is>
          <t xml:space="preserve"> </t>
        </is>
      </c>
      <c r="D22" s="6" t="n">
        <v>229304</v>
      </c>
      <c r="E22" s="4" t="inlineStr">
        <is>
          <t xml:space="preserve"> </t>
        </is>
      </c>
      <c r="F22" s="4" t="inlineStr">
        <is>
          <t xml:space="preserve"> </t>
        </is>
      </c>
      <c r="G22" s="6" t="n">
        <v>-210816</v>
      </c>
    </row>
    <row r="23">
      <c r="A23" s="4" t="inlineStr">
        <is>
          <t>UB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revenue</t>
        </is>
      </c>
      <c r="B24" s="6" t="n">
        <v>0</v>
      </c>
      <c r="C24" s="4" t="inlineStr">
        <is>
          <t xml:space="preserve"> </t>
        </is>
      </c>
      <c r="D24" s="6" t="n">
        <v>0</v>
      </c>
      <c r="E24" s="4" t="inlineStr">
        <is>
          <t xml:space="preserve"> </t>
        </is>
      </c>
      <c r="F24" s="6" t="n">
        <v>-3</v>
      </c>
      <c r="G24" s="6" t="n">
        <v>0</v>
      </c>
    </row>
    <row r="25">
      <c r="A25" s="4" t="inlineStr">
        <is>
          <t>Total cost of revenue</t>
        </is>
      </c>
      <c r="B25" s="6" t="n">
        <v>0</v>
      </c>
      <c r="C25" s="4" t="inlineStr">
        <is>
          <t xml:space="preserve"> </t>
        </is>
      </c>
      <c r="D25" s="6" t="n">
        <v>0</v>
      </c>
      <c r="E25" s="4" t="inlineStr">
        <is>
          <t xml:space="preserve"> </t>
        </is>
      </c>
      <c r="F25" s="6" t="n">
        <v>0</v>
      </c>
      <c r="G25" s="6" t="n">
        <v>0</v>
      </c>
    </row>
    <row r="26">
      <c r="A26" s="4" t="inlineStr">
        <is>
          <t>Long-lived Assets</t>
        </is>
      </c>
      <c r="B26" s="6" t="n">
        <v>502727</v>
      </c>
      <c r="C26" s="6" t="n">
        <v>538771</v>
      </c>
      <c r="D26" s="4" t="inlineStr">
        <is>
          <t xml:space="preserve"> </t>
        </is>
      </c>
      <c r="E26" s="6" t="n">
        <v>502727</v>
      </c>
      <c r="F26" s="6" t="n">
        <v>538771</v>
      </c>
      <c r="G26" s="6" t="n">
        <v>502727</v>
      </c>
    </row>
    <row r="27">
      <c r="A27" s="4" t="inlineStr">
        <is>
          <t>Net gain/(loss) before income tax provision</t>
        </is>
      </c>
      <c r="B27" s="6" t="n">
        <v>-813</v>
      </c>
      <c r="C27" s="4" t="inlineStr">
        <is>
          <t xml:space="preserve"> </t>
        </is>
      </c>
      <c r="D27" s="6" t="n">
        <v>-663</v>
      </c>
      <c r="E27" s="4" t="inlineStr">
        <is>
          <t xml:space="preserve"> </t>
        </is>
      </c>
      <c r="F27" s="6" t="n">
        <v>-358</v>
      </c>
      <c r="G27" s="6" t="n">
        <v>-136308</v>
      </c>
    </row>
    <row r="28">
      <c r="A28" s="4" t="inlineStr">
        <is>
          <t>Identifiable Assets</t>
        </is>
      </c>
      <c r="B28" s="6" t="n">
        <v>0</v>
      </c>
      <c r="C28" s="6" t="n">
        <v>0</v>
      </c>
      <c r="D28" s="6" t="n">
        <v>0</v>
      </c>
      <c r="E28" s="6" t="n">
        <v>0</v>
      </c>
      <c r="F28" s="6" t="n">
        <v>0</v>
      </c>
      <c r="G28" s="6" t="n">
        <v>0</v>
      </c>
    </row>
    <row r="29">
      <c r="A29" s="4" t="inlineStr">
        <is>
          <t>Depreciation and amortization</t>
        </is>
      </c>
      <c r="B29" s="6" t="n">
        <v>0</v>
      </c>
      <c r="C29" s="4" t="inlineStr">
        <is>
          <t xml:space="preserve"> </t>
        </is>
      </c>
      <c r="D29" s="6" t="n">
        <v>0</v>
      </c>
      <c r="E29" s="4" t="inlineStr">
        <is>
          <t xml:space="preserve"> </t>
        </is>
      </c>
      <c r="F29" s="6" t="n">
        <v>0</v>
      </c>
      <c r="G29" s="6" t="n">
        <v>0</v>
      </c>
    </row>
    <row r="30">
      <c r="A30" s="4" t="inlineStr">
        <is>
          <t>Selling Expense</t>
        </is>
      </c>
      <c r="B30" s="4" t="inlineStr">
        <is>
          <t xml:space="preserve"> </t>
        </is>
      </c>
      <c r="C30" s="4" t="inlineStr">
        <is>
          <t xml:space="preserve"> </t>
        </is>
      </c>
      <c r="D30" s="6" t="n">
        <v>502727</v>
      </c>
      <c r="E30" s="4" t="inlineStr">
        <is>
          <t xml:space="preserve"> </t>
        </is>
      </c>
      <c r="F30" s="4" t="inlineStr">
        <is>
          <t xml:space="preserve"> </t>
        </is>
      </c>
      <c r="G30" s="4" t="inlineStr">
        <is>
          <t xml:space="preserve"> </t>
        </is>
      </c>
    </row>
    <row r="31">
      <c r="A31" s="4" t="inlineStr">
        <is>
          <t>Corporate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revenue</t>
        </is>
      </c>
      <c r="B32" s="6" t="n">
        <v>0</v>
      </c>
      <c r="C32" s="4" t="inlineStr">
        <is>
          <t xml:space="preserve"> </t>
        </is>
      </c>
      <c r="D32" s="6" t="n">
        <v>0</v>
      </c>
      <c r="E32" s="4" t="inlineStr">
        <is>
          <t xml:space="preserve"> </t>
        </is>
      </c>
      <c r="F32" s="6" t="n">
        <v>0</v>
      </c>
      <c r="G32" s="6" t="n">
        <v>0</v>
      </c>
    </row>
    <row r="33">
      <c r="A33" s="4" t="inlineStr">
        <is>
          <t>Total cost of revenue</t>
        </is>
      </c>
      <c r="B33" s="6" t="n">
        <v>0</v>
      </c>
      <c r="C33" s="4" t="inlineStr">
        <is>
          <t xml:space="preserve"> </t>
        </is>
      </c>
      <c r="D33" s="6" t="n">
        <v>0</v>
      </c>
      <c r="E33" s="4" t="inlineStr">
        <is>
          <t xml:space="preserve"> </t>
        </is>
      </c>
      <c r="F33" s="6" t="n">
        <v>0</v>
      </c>
      <c r="G33" s="6" t="n">
        <v>0</v>
      </c>
    </row>
    <row r="34">
      <c r="A34" s="4" t="inlineStr">
        <is>
          <t>Long-lived Assets</t>
        </is>
      </c>
      <c r="B34" s="6" t="n">
        <v>0</v>
      </c>
      <c r="C34" s="6" t="n">
        <v>0</v>
      </c>
      <c r="D34" s="4" t="inlineStr">
        <is>
          <t xml:space="preserve"> </t>
        </is>
      </c>
      <c r="E34" s="6" t="n">
        <v>0</v>
      </c>
      <c r="F34" s="6" t="n">
        <v>0</v>
      </c>
      <c r="G34" s="6" t="n">
        <v>0</v>
      </c>
    </row>
    <row r="35">
      <c r="A35" s="4" t="inlineStr">
        <is>
          <t>Net gain/(loss) before income tax provision</t>
        </is>
      </c>
      <c r="B35" s="6" t="n">
        <v>-374794</v>
      </c>
      <c r="C35" s="4" t="inlineStr">
        <is>
          <t xml:space="preserve"> </t>
        </is>
      </c>
      <c r="D35" s="6" t="n">
        <v>22846</v>
      </c>
      <c r="E35" s="4" t="inlineStr">
        <is>
          <t xml:space="preserve"> </t>
        </is>
      </c>
      <c r="F35" s="6" t="n">
        <v>-818138</v>
      </c>
      <c r="G35" s="6" t="n">
        <v>-1137830</v>
      </c>
    </row>
    <row r="36">
      <c r="A36" s="4" t="inlineStr">
        <is>
          <t>Identifiable Assets</t>
        </is>
      </c>
      <c r="B36" s="6" t="n">
        <v>0</v>
      </c>
      <c r="C36" s="5" t="n">
        <v>0</v>
      </c>
      <c r="D36" s="6" t="n">
        <v>0</v>
      </c>
      <c r="E36" s="5" t="n">
        <v>0</v>
      </c>
      <c r="F36" s="6" t="n">
        <v>0</v>
      </c>
      <c r="G36" s="6" t="n">
        <v>0</v>
      </c>
    </row>
    <row r="37">
      <c r="A37" s="4" t="inlineStr">
        <is>
          <t>Depreciation and amortization</t>
        </is>
      </c>
      <c r="B37" s="5" t="n">
        <v>0</v>
      </c>
      <c r="C37" s="4" t="inlineStr">
        <is>
          <t xml:space="preserve"> </t>
        </is>
      </c>
      <c r="D37" s="6" t="n">
        <v>0</v>
      </c>
      <c r="E37" s="4" t="inlineStr">
        <is>
          <t xml:space="preserve"> </t>
        </is>
      </c>
      <c r="F37" s="5" t="n">
        <v>0</v>
      </c>
      <c r="G37" s="5" t="n">
        <v>0</v>
      </c>
    </row>
    <row r="38">
      <c r="A38" s="4" t="inlineStr">
        <is>
          <t>Selling Expense</t>
        </is>
      </c>
      <c r="B38" s="4" t="inlineStr">
        <is>
          <t xml:space="preserve"> </t>
        </is>
      </c>
      <c r="C38" s="4" t="inlineStr">
        <is>
          <t xml:space="preserve"> </t>
        </is>
      </c>
      <c r="D38" s="5" t="n">
        <v>0</v>
      </c>
      <c r="E38" s="4" t="inlineStr">
        <is>
          <t xml:space="preserve"> </t>
        </is>
      </c>
      <c r="F38" s="4" t="inlineStr">
        <is>
          <t xml:space="preserve"> </t>
        </is>
      </c>
      <c r="G38"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CONSOLIDATED STATEMENT OF CASH FLOW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Gain/(Loss)</t>
        </is>
      </c>
      <c r="B4" s="5" t="n">
        <v>-579157</v>
      </c>
      <c r="C4" s="5" t="n">
        <v>3011</v>
      </c>
      <c r="D4" s="5" t="n">
        <v>-983121</v>
      </c>
      <c r="E4" s="5" t="n">
        <v>-1987122</v>
      </c>
    </row>
    <row r="5">
      <c r="A5" s="3" t="inlineStr">
        <is>
          <t>Adjustments to reconcile net loss to net cash</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549</v>
      </c>
      <c r="C6" s="6" t="n">
        <v>-768</v>
      </c>
      <c r="D6" s="6" t="n">
        <v>878</v>
      </c>
      <c r="E6" s="6" t="n">
        <v>5100</v>
      </c>
    </row>
    <row r="7">
      <c r="A7" s="4" t="inlineStr">
        <is>
          <t>Warrants issued for services</t>
        </is>
      </c>
      <c r="B7" s="6" t="n">
        <v>16000</v>
      </c>
      <c r="C7" s="6" t="n">
        <v>0</v>
      </c>
      <c r="D7" s="6" t="n">
        <v>402100</v>
      </c>
      <c r="E7" s="6" t="n">
        <v>608836</v>
      </c>
    </row>
    <row r="8">
      <c r="A8" s="4" t="inlineStr">
        <is>
          <t>Non-cash compensation</t>
        </is>
      </c>
      <c r="B8" s="6" t="n">
        <v>0</v>
      </c>
      <c r="C8" s="6" t="n">
        <v>0</v>
      </c>
      <c r="D8" s="6" t="n">
        <v>0</v>
      </c>
      <c r="E8" s="6" t="n">
        <v>0</v>
      </c>
    </row>
    <row r="9">
      <c r="A9" s="4" t="inlineStr">
        <is>
          <t>Change in fair value on derivative liability</t>
        </is>
      </c>
      <c r="B9" s="6" t="n">
        <v>84908</v>
      </c>
      <c r="C9" s="6" t="n">
        <v>-78978</v>
      </c>
      <c r="D9" s="6" t="n">
        <v>9484</v>
      </c>
      <c r="E9" s="6" t="n">
        <v>85325</v>
      </c>
    </row>
    <row r="10">
      <c r="A10" s="4" t="inlineStr">
        <is>
          <t>Loss on extinguishment of debt</t>
        </is>
      </c>
      <c r="B10" s="6" t="n">
        <v>0</v>
      </c>
      <c r="C10" s="6" t="n">
        <v>0</v>
      </c>
      <c r="D10" s="6" t="n">
        <v>0</v>
      </c>
      <c r="E10" s="6" t="n">
        <v>0</v>
      </c>
    </row>
    <row r="11">
      <c r="A11" s="4" t="inlineStr">
        <is>
          <t>Gain on sale of asset</t>
        </is>
      </c>
      <c r="B11" s="6" t="n">
        <v>0</v>
      </c>
      <c r="C11" s="6" t="n">
        <v>2643</v>
      </c>
      <c r="D11" s="6" t="n">
        <v>2643</v>
      </c>
      <c r="E11" s="6" t="n">
        <v>0</v>
      </c>
    </row>
    <row r="12">
      <c r="A12" s="4" t="inlineStr">
        <is>
          <t>Impairment of goodwill</t>
        </is>
      </c>
      <c r="B12" s="6" t="n">
        <v>0</v>
      </c>
      <c r="C12" s="6" t="n">
        <v>0</v>
      </c>
      <c r="D12" s="6" t="n">
        <v>0</v>
      </c>
      <c r="E12" s="6" t="n">
        <v>0</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6" t="n">
        <v>-29604</v>
      </c>
      <c r="C14" s="6" t="n">
        <v>24169</v>
      </c>
      <c r="D14" s="6" t="n">
        <v>27547</v>
      </c>
      <c r="E14" s="6" t="n">
        <v>-120066</v>
      </c>
    </row>
    <row r="15">
      <c r="A15" s="4" t="inlineStr">
        <is>
          <t>Inventory</t>
        </is>
      </c>
      <c r="B15" s="6" t="n">
        <v>164922</v>
      </c>
      <c r="C15" s="6" t="n">
        <v>-50558</v>
      </c>
      <c r="D15" s="6" t="n">
        <v>138838</v>
      </c>
      <c r="E15" s="6" t="n">
        <v>459717</v>
      </c>
    </row>
    <row r="16">
      <c r="A16" s="4" t="inlineStr">
        <is>
          <t>Accrued interest receivable</t>
        </is>
      </c>
      <c r="B16" s="6" t="n">
        <v>0</v>
      </c>
      <c r="C16" s="6" t="n">
        <v>0</v>
      </c>
      <c r="D16" s="6" t="n">
        <v>0</v>
      </c>
      <c r="E16" s="6" t="n">
        <v>0</v>
      </c>
    </row>
    <row r="17">
      <c r="A17" s="4" t="inlineStr">
        <is>
          <t>Deposits</t>
        </is>
      </c>
      <c r="B17" s="6" t="n">
        <v>0</v>
      </c>
      <c r="C17" s="6" t="n">
        <v>-16890</v>
      </c>
      <c r="D17" s="6" t="n">
        <v>-16890</v>
      </c>
      <c r="E17" s="6" t="n">
        <v>0</v>
      </c>
    </row>
    <row r="18">
      <c r="A18" s="4" t="inlineStr">
        <is>
          <t>Accounts payable</t>
        </is>
      </c>
      <c r="B18" s="6" t="n">
        <v>23170</v>
      </c>
      <c r="C18" s="6" t="n">
        <v>68153</v>
      </c>
      <c r="D18" s="6" t="n">
        <v>54048</v>
      </c>
      <c r="E18" s="6" t="n">
        <v>-27569</v>
      </c>
    </row>
    <row r="19">
      <c r="A19" s="4" t="inlineStr">
        <is>
          <t>Accounts payable - related party</t>
        </is>
      </c>
      <c r="B19" s="6" t="n">
        <v>0</v>
      </c>
      <c r="C19" s="6" t="n">
        <v>0</v>
      </c>
      <c r="D19" s="6" t="n">
        <v>0</v>
      </c>
      <c r="E19" s="6" t="n">
        <v>0</v>
      </c>
    </row>
    <row r="20">
      <c r="A20" s="4" t="inlineStr">
        <is>
          <t>Accrued liabilities</t>
        </is>
      </c>
      <c r="B20" s="6" t="n">
        <v>-8683</v>
      </c>
      <c r="C20" s="6" t="n">
        <v>-54767</v>
      </c>
      <c r="D20" s="6" t="n">
        <v>35291</v>
      </c>
      <c r="E20" s="6" t="n">
        <v>50210</v>
      </c>
    </row>
    <row r="21">
      <c r="A21" s="4" t="inlineStr">
        <is>
          <t>Accrued interest payable</t>
        </is>
      </c>
      <c r="B21" s="6" t="n">
        <v>17636</v>
      </c>
      <c r="C21" s="6" t="n">
        <v>-7822</v>
      </c>
      <c r="D21" s="6" t="n">
        <v>8337</v>
      </c>
      <c r="E21" s="6" t="n">
        <v>10671</v>
      </c>
    </row>
    <row r="22">
      <c r="A22" s="4" t="inlineStr">
        <is>
          <t>Accrued interest payable - related party</t>
        </is>
      </c>
      <c r="B22" s="6" t="n">
        <v>0</v>
      </c>
      <c r="C22" s="6" t="n">
        <v>3400</v>
      </c>
      <c r="D22" s="6" t="n">
        <v>-14118</v>
      </c>
      <c r="E22" s="6" t="n">
        <v>13600</v>
      </c>
    </row>
    <row r="23">
      <c r="A23" s="4" t="inlineStr">
        <is>
          <t>Net Cash used in Operating Activities</t>
        </is>
      </c>
      <c r="B23" s="6" t="n">
        <v>-310259</v>
      </c>
      <c r="C23" s="6" t="n">
        <v>-108408</v>
      </c>
      <c r="D23" s="6" t="n">
        <v>-334964</v>
      </c>
      <c r="E23" s="6" t="n">
        <v>-901298</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urchase of fixed assets</t>
        </is>
      </c>
      <c r="B25" s="6" t="n">
        <v>0</v>
      </c>
      <c r="C25" s="6" t="n">
        <v>-7987</v>
      </c>
      <c r="D25" s="6" t="n">
        <v>-7987</v>
      </c>
      <c r="E25" s="6" t="n">
        <v>0</v>
      </c>
    </row>
    <row r="26">
      <c r="A26" s="4" t="inlineStr">
        <is>
          <t>Cash received from sale of asset</t>
        </is>
      </c>
      <c r="B26" s="6" t="n">
        <v>0</v>
      </c>
      <c r="C26" s="6" t="n">
        <v>0</v>
      </c>
      <c r="D26" s="6" t="n">
        <v>0</v>
      </c>
      <c r="E26" s="6" t="n">
        <v>0</v>
      </c>
    </row>
    <row r="27">
      <c r="A27" s="4" t="inlineStr">
        <is>
          <t>Purchase of note receivable</t>
        </is>
      </c>
      <c r="B27" s="6" t="n">
        <v>0</v>
      </c>
      <c r="C27" s="6" t="n">
        <v>0</v>
      </c>
      <c r="D27" s="6" t="n">
        <v>0</v>
      </c>
      <c r="E27" s="6" t="n">
        <v>0</v>
      </c>
    </row>
    <row r="28">
      <c r="A28" s="4" t="inlineStr">
        <is>
          <t>Trademarks</t>
        </is>
      </c>
      <c r="B28" s="6" t="n">
        <v>0</v>
      </c>
      <c r="C28" s="6" t="n">
        <v>0</v>
      </c>
      <c r="D28" s="6" t="n">
        <v>0</v>
      </c>
      <c r="E28" s="6" t="n">
        <v>-96004</v>
      </c>
    </row>
    <row r="29">
      <c r="A29" s="4" t="inlineStr">
        <is>
          <t>Payments of note receivable</t>
        </is>
      </c>
      <c r="B29" s="6" t="n">
        <v>0</v>
      </c>
      <c r="C29" s="6" t="n">
        <v>0</v>
      </c>
      <c r="D29" s="6" t="n">
        <v>0</v>
      </c>
      <c r="E29" s="6" t="n">
        <v>0</v>
      </c>
    </row>
    <row r="30">
      <c r="A30" s="4" t="inlineStr">
        <is>
          <t>Cash flows provided by (used in) Investing Activities</t>
        </is>
      </c>
      <c r="B30" s="6" t="n">
        <v>0</v>
      </c>
      <c r="C30" s="6" t="n">
        <v>-7987</v>
      </c>
      <c r="D30" s="6" t="n">
        <v>-7987</v>
      </c>
      <c r="E30" s="6" t="n">
        <v>-96004</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urchase of Hyperion/OP&amp;M</t>
        </is>
      </c>
      <c r="B32" s="6" t="n">
        <v>-32617</v>
      </c>
      <c r="C32" s="6" t="n">
        <v>0</v>
      </c>
      <c r="D32" s="6" t="n">
        <v>-53015</v>
      </c>
      <c r="E32" s="6" t="n">
        <v>0</v>
      </c>
    </row>
    <row r="33">
      <c r="A33" s="4" t="inlineStr">
        <is>
          <t>Proceeds from issuance of common stock</t>
        </is>
      </c>
      <c r="B33" s="6" t="n">
        <v>0</v>
      </c>
      <c r="C33" s="6" t="n">
        <v>-28417</v>
      </c>
      <c r="D33" s="6" t="n">
        <v>-11386</v>
      </c>
      <c r="E33" s="6" t="n">
        <v>995199</v>
      </c>
    </row>
    <row r="34">
      <c r="A34" s="4" t="inlineStr">
        <is>
          <t>Proceeds from issuance of convertible debt</t>
        </is>
      </c>
      <c r="B34" s="6" t="n">
        <v>167819</v>
      </c>
      <c r="C34" s="6" t="n">
        <v>202000</v>
      </c>
      <c r="D34" s="6" t="n">
        <v>463630</v>
      </c>
      <c r="E34" s="6" t="n">
        <v>165000</v>
      </c>
    </row>
    <row r="35">
      <c r="A35" s="4" t="inlineStr">
        <is>
          <t>Payments for repayment of convertible debt</t>
        </is>
      </c>
      <c r="B35" s="6" t="n">
        <v>110535</v>
      </c>
      <c r="C35" s="6" t="n">
        <v>-167000</v>
      </c>
      <c r="D35" s="4" t="inlineStr">
        <is>
          <t xml:space="preserve"> </t>
        </is>
      </c>
      <c r="E35" s="4" t="inlineStr">
        <is>
          <t xml:space="preserve"> </t>
        </is>
      </c>
    </row>
    <row r="36">
      <c r="A36" s="4" t="inlineStr">
        <is>
          <t>Proceeds from issuance of noted payable</t>
        </is>
      </c>
      <c r="B36" s="6" t="n">
        <v>136705</v>
      </c>
      <c r="C36" s="6" t="n">
        <v>0</v>
      </c>
      <c r="D36" s="6" t="n">
        <v>275370</v>
      </c>
      <c r="E36" s="6" t="n">
        <v>0</v>
      </c>
    </row>
    <row r="37">
      <c r="A37" s="4" t="inlineStr">
        <is>
          <t>Payments for repayment of notes payable</t>
        </is>
      </c>
      <c r="B37" s="6" t="n">
        <v>75370</v>
      </c>
      <c r="C37" s="6" t="n">
        <v>0</v>
      </c>
      <c r="D37" s="4" t="inlineStr">
        <is>
          <t xml:space="preserve"> </t>
        </is>
      </c>
      <c r="E37" s="4" t="inlineStr">
        <is>
          <t xml:space="preserve"> </t>
        </is>
      </c>
    </row>
    <row r="38">
      <c r="A38" s="4" t="inlineStr">
        <is>
          <t>Proceeds from issuance of noted payable - related party</t>
        </is>
      </c>
      <c r="B38" s="6" t="n">
        <v>0</v>
      </c>
      <c r="C38" s="6" t="n">
        <v>-20000</v>
      </c>
      <c r="D38" s="6" t="n">
        <v>0</v>
      </c>
      <c r="E38" s="6" t="n">
        <v>0</v>
      </c>
    </row>
    <row r="39">
      <c r="A39" s="4" t="inlineStr">
        <is>
          <t>Net Cash provided by Financing Activities</t>
        </is>
      </c>
      <c r="B39" s="6" t="n">
        <v>457812</v>
      </c>
      <c r="C39" s="6" t="n">
        <v>-13417</v>
      </c>
      <c r="D39" s="6" t="n">
        <v>186504</v>
      </c>
      <c r="E39" s="6" t="n">
        <v>1160199</v>
      </c>
    </row>
    <row r="40">
      <c r="A40" s="4" t="inlineStr">
        <is>
          <t>Purchase of BergaMet</t>
        </is>
      </c>
      <c r="B40" s="4" t="inlineStr">
        <is>
          <t xml:space="preserve"> </t>
        </is>
      </c>
      <c r="C40" s="4" t="inlineStr">
        <is>
          <t xml:space="preserve"> </t>
        </is>
      </c>
      <c r="D40" s="6" t="n">
        <v>0</v>
      </c>
      <c r="E40" s="6" t="n">
        <v>0</v>
      </c>
    </row>
    <row r="41">
      <c r="A41" s="4" t="inlineStr">
        <is>
          <t>Payments for repayment of convertible debt</t>
        </is>
      </c>
      <c r="B41" s="4" t="inlineStr">
        <is>
          <t xml:space="preserve"> </t>
        </is>
      </c>
      <c r="C41" s="4" t="inlineStr">
        <is>
          <t xml:space="preserve"> </t>
        </is>
      </c>
      <c r="D41" s="6" t="n">
        <v>-318095</v>
      </c>
      <c r="E41" s="6" t="n">
        <v>0</v>
      </c>
    </row>
    <row r="42">
      <c r="A42" s="4" t="inlineStr">
        <is>
          <t>Payments for repayment of notes payable - related party</t>
        </is>
      </c>
      <c r="B42" s="4" t="inlineStr">
        <is>
          <t xml:space="preserve"> </t>
        </is>
      </c>
      <c r="C42" s="4" t="inlineStr">
        <is>
          <t xml:space="preserve"> </t>
        </is>
      </c>
      <c r="D42" s="6" t="n">
        <v>-170000</v>
      </c>
      <c r="E42" s="6" t="n">
        <v>0</v>
      </c>
    </row>
    <row r="43">
      <c r="A43" s="4" t="inlineStr">
        <is>
          <t>Increase (decrease) in cash</t>
        </is>
      </c>
      <c r="B43" s="6" t="n">
        <v>147553</v>
      </c>
      <c r="C43" s="6" t="n">
        <v>-129812</v>
      </c>
      <c r="D43" s="6" t="n">
        <v>-156447</v>
      </c>
      <c r="E43" s="6" t="n">
        <v>162897</v>
      </c>
    </row>
    <row r="44">
      <c r="A44" s="4" t="inlineStr">
        <is>
          <t>Cash at beginning of period</t>
        </is>
      </c>
      <c r="B44" s="6" t="n">
        <v>65651</v>
      </c>
      <c r="C44" s="6" t="n">
        <v>222098</v>
      </c>
      <c r="D44" s="6" t="n">
        <v>222098</v>
      </c>
      <c r="E44" s="6" t="n">
        <v>59201</v>
      </c>
    </row>
    <row r="45">
      <c r="A45" s="4" t="inlineStr">
        <is>
          <t>Cash at end of period</t>
        </is>
      </c>
      <c r="B45" s="5" t="n">
        <v>213204</v>
      </c>
      <c r="C45" s="5" t="n">
        <v>92286</v>
      </c>
      <c r="D45" s="5" t="n">
        <v>65651</v>
      </c>
      <c r="E45" s="5" t="n">
        <v>2220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Mar. 31, 2023</t>
        </is>
      </c>
    </row>
    <row r="2">
      <c r="A2" s="4" t="inlineStr">
        <is>
          <t>March 31, 2023</t>
        </is>
      </c>
      <c r="B2" s="4" t="inlineStr">
        <is>
          <t xml:space="preserve"> </t>
        </is>
      </c>
    </row>
    <row r="3">
      <c r="A3" s="4" t="inlineStr">
        <is>
          <t>NOTE 1 - ORGANIZATION AND DESCRIPTION OF BUSINESS</t>
        </is>
      </c>
      <c r="B3" s="4" t="inlineStr">
        <is>
          <t>NOTE 1 – ORGANIZATION AND DESCRIPTION OF BUSINESS Healthy Extracts Inc. (the “Company”) was incorporated in the State of Nevada on December 19, 2014 as Grey Cloak Tech Inc. On October 23, 2020, we changed our name from Grey Cloak Tech Inc. to Healthy Extracts Inc. to more accurately reflect our business. The Company has acquired BergaMet NA, LLC and Ultimate Brain Nutrients, LLC which market and sell health supplemental products.</t>
        </is>
      </c>
    </row>
    <row r="4">
      <c r="A4" s="4" t="inlineStr">
        <is>
          <t>December 31, 2022</t>
        </is>
      </c>
      <c r="B4" s="4" t="inlineStr">
        <is>
          <t xml:space="preserve"> </t>
        </is>
      </c>
    </row>
    <row r="5">
      <c r="A5" s="4" t="inlineStr">
        <is>
          <t>NOTE 1 - ORGANIZATION AND DESCRIPTION OF BUSINESS</t>
        </is>
      </c>
      <c r="B5" s="4" t="inlineStr">
        <is>
          <t>NOTE 1 – ORGANIZATION AND DESCRIPTION OF BUSINESS Healthy Extracts Inc. (the “Company”) was incorporated in the State of Nevada on December 19, 2014 as Grey Cloak Tech Inc. On October 23, 2020, we changed our name from Grey Cloak Tech Inc. to Healthy Extracts Inc. to more accurately reflect our business. The Company has acquired BergaMet NA, LLC and Ultimate Brain Nutrients, LLC which market and sell health supplemental product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Mar. 31, 2023</t>
        </is>
      </c>
    </row>
    <row r="2">
      <c r="A2" s="4" t="inlineStr">
        <is>
          <t>March 31, 2023</t>
        </is>
      </c>
      <c r="B2" s="4" t="inlineStr">
        <is>
          <t xml:space="preserve"> </t>
        </is>
      </c>
    </row>
    <row r="3">
      <c r="A3" s="4" t="inlineStr">
        <is>
          <t>NOTE 2 - SUMMARY OF SIGNIFICANT ACCOUNTING POLICIES</t>
        </is>
      </c>
      <c r="B3" s="4" t="inlineStr">
        <is>
          <t>NOTE 2 -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23 and the results of operations and cash flows for the periods presented. The results of operations for the months ending March 31, 2023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December 31, 2022 filed with the SEC on March 31, 202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In regards to inventory write-offs and allowances, our Company determines the net realizable value by using the various factors as following: excess or slow-moving inventories (12 months or more of inventory on hand), expiration dates (within 12 months of the current reporting period), current and future product demand, production planning, and market conditions. If any of these factors are found in the reporting period, management will review each item and determine if any additional allowances or write-offs need to be made. A change in any of these variable’s factors could result in an adjustment to inventory. Management has fully provided for any risks in the current inventory allowance booked. As for revenue adjustments for discounts, allowances and refunds, we treat each of these items differently. When it comes to revenue discounts, we will create the invoice for the product sold which will include any discounts given. These discounts usually happen for a short period of time for sales that we will offer around holidays. Due to the revenue being recognized once the order has shipped, less any applicable discount, we book this transaction at the net order transaction amount. In regards to allowances and refunds for revenue adjustments, due to our refund percentage is less than 1% we decided the need for an estimated adjustment for allowances and refunds was not material. If we do receive any returned orders, we will directly book those orders as refunds the day we receive the call from the customer requesting the refund. We will book the credit memo at the full value of the customer original order. We recognize the guidance sited under ASC 606 in this matter, but due to the insignificant and not material difference between GAAP and cash, management has chosen to forego any adjustments to our revenue for any discounts, refunds, and allowance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Accounts Receivables Accounts receivables are recorded at the invoice amount and do not bear interest. Inventory Inventories consist of health supplements held for sale in the ordinary course of business. The Company uses the weighted average cost method to value its inventories at the lower of cost and net realizable value. In pursuant to ASC 330-10-50-6, the components of inventory cost include raw materials, labor, and overhead. Additionally, the weighted average cost per unit is used as a basis to determine the cost amounts removed from inventory as the aggregate number of units expected to be delivered under each order. Finally, the net realizable value is determined by using the various factors as following: excess or slow-moving inventories (12 months or more of inventory on hand), expiration dates (within 12 months of the current reporting period), current and future product demand, production planning, and market conditions. If any of these factors are found in the reporting period, management will review each item and determine if any additional allowances or write-offs need to be made. A change in any of these variable’s factors could result in an adjustment to inventory. An allowance for inventory was established in 2018 and is evaluated each quarter to determine if all items are still sellable due to the factors listed above. As of March 31, 2023 and 2022, the total of inventory which was written off as an inventory allowance was $1,914,891 and $1,914,891. The following are the classes held in inventory as of March 31, 2023 and 2022: MARCH 31, MARCH 31, 2023 2022 Inventory Inventory Classes: Raw Materials $ 1,313,407 $ 1,571,458 Finished Goods 317,493 330,848 Work in process 23,306 106,218 Total inventory 1,654,206 2,008,524 Property and Equipment The Company’s property and equipment are recorded at cost and depreciated using the straight-line method over the useful lives of the assets, generally from three to seven years. Upon sale or disposal of property and equipment, the related asset cost and accumulated depreciation or amortization are removed from the respective accounts and any gain or loss is reflected in current operations. Indefinite-Lived Intangible Assets Indefinite-lived intangible assets established in connection with business combinations consist of patents, trademarks, and trade name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With the acquisition of Ultimate Brain Nutrients on April 3, 2020 the Company added a purchasing value of $315,604 in patents to its balance sheet. As of March 31, 2023, the Company believes that based upon qualitative factors, no impairment of indefinite-lived intangible assets is necessary. Goodwill In accordance with Goodwill and Other Intangible Assets, goodwill is defined as the excess of the purchase price over the fair value assigned to individual assets acquired and liabilities assumed and is tested for impairment at the reporting unit level on an annual basis in the Company's fourth fiscal quarter or more frequently if indicators of impairment exist. The performance of the test involves a two-step process. The first step of the impairment test involves comparing the fair value of the Company's reporting units with each respective reporting unit's carrying amount, including goodwill. The fair value of reporting units is generally determined using the income approach. If the carrying amount of a reporting unit exceeds the reporting unit's fair value, the second step of the goodwill impairment test is performed to determine the amount of any impairment loss. The second step of the goodwill impairment test involves comparing the implied fair value of the reporting unit's goodwill with the carrying amount of that goodwill. The Company sees the goodwill to have a ten-year useful life. No goodwill impairment indicators were present, for the goodwill listed on the books as of March 31, 2023, after working through our analysis of goodwill during the months ending March 31, 2023. The Company has determined that the method applied represents the fair value of the asset group principally because the valuation of the intangibles with the asset group is based on the anticipated cash flows related to the revenue stream from its customers. The asset group excludes goodwill, long term non-operational assets and liabilities and cash. As such, the principal value from the asset group relates to the cash inflows from its customers and the cash outflows required to service these customers. The fair value for the asset group consists of the following: · · · The Company’s revenue streams align directly with the intangibles, which were recorded as a result of the BergaMet acquisition in fiscal 2019. For purposes of the Step 2 recoverability test under ASC 360 subsection 2.3., the net revenues from BergaMet customers base were used. The revenue stream fairly reflects anticipated future cash flows; accordingly, the intangibles associated with these revenue streams have been tested with the expected cash flows. Due to the purchase of Ultimate Brian Nutrients, LLC being a related party transaction and the new division recording no revenue as of June 30, 2020, the Company found the goodwill to be impaired. Due to the impairment the Company expensed the goodwill related to the purchase as of June 30, 2020. Revenue Recognition The Company applies Financial Accounting Standards Board (FASB) Accounting Standards Codification (ASC) topic 606, Revenue from Contracts with Customers (ASC 606). ASC 606 establishes a single comprehensive model for entities to use in accounting for revenue arising from contracts with customers and supersedes all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SC 606 requires us to identify distinct performance obligations. A performance obligation is a promise in a contract to transfer a distinct good or service to the customer. When distinct performance obligations exist, the Company allocates the contract transaction price to each distinct performance obligation. The standalone selling price is used to allocate the transaction price to the separate performance obligations. The Company recognizes revenue when, or as, the performance obligation is satisfied. Generally, revenues are recognized at the time of shipment to the customer with the price being fixed and determinable and collectability assured, provided title and risk of loss is transferred to the customer. Most of our shipping and handling costs are built into the transaction price, but if the customer asks for express shipping, the costs charged to customers are classified as sales, and the shipping and handling costs incurred are included in cost of sales. The Company’s subsidiary, BergaMet N.A., LLC, recognizes revenue from our main source – e-commerce revenue. Here is a list of all the sales channels which include the Company’s subsidiary website channel or any other selling channel like Amazon, doctors’ offices, and walk-in sales. All of our customer sales for Healthy Extracts, Inc. and Ultimate Brain Nutrients, LLC are recognized as revenue under the subsidiary of BergaMet N.A., LLC. All three divisions of the Company sell plant-based nutraceuticals to our end using customers. The Company evaluates the criteria pursuant to ASC 606-10-55. Some of the different considerations that we use because of their significance are as follows: Collectability - payment has to be made prior to shipment unless the customer has agreed upon terms. Guaranties – we offer a money back to customers if they are unhappy with our products. Principal versus Agent Considerations - currently we are the principal and have not engaged an agents at this time and we have not recognized any revenues under the agent considerations. Revenue is recognized when, or as, control of a promised merchandise or service is shipped to the customer, in an amount that reflects the consideration to which the Company expects to be entitled in exchange for transferring title of those products or services and are recorded net of and discounts or allowances. Shipping costs paid by the customer are included in revenue. Merchandise sales are fulfilled with inventory held in our warehouse in Henderson, NV. Therefore, the Company’s contracts have a single performance obligation (shipment of product). If the Company receives a request for refund on a customer obligation, the Company will refund the full cost of the obligation due to our money back guarantee. Historically, we have done a valuation of our doubtful accounts (customer returns). In 2022 our return percentage was 0.009% of sales and 2021 was 0.01% of sales. Due to the low refund percentage management decided there was not a need for an estimated adjustment for allowances and refunds due to materiality. Revenue recognition is evaluated through the following five-step process: 1. 2. 3. 4. 5. These steps are met when an order is received, a price agreed and the product shipped or delivered to that customer. Concentration There is no concentration of revenue for the months ended March 31, 2022 and for the months ended March 31, 2023 because the revenue was earned from multiple customers. 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s deferred income taxe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March 31, 2023 and 2022, there were no uncertain tax positions that required accrual.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Level 3 financial instrument is as follows: Balance, January 1, 2023 $ 102,011 Issued during the months ended March 31, 2023 133,031 Change in fair value recognized in operations (48,123) Converted during the months ended March 31, 2023 (0) Balance, March 31, 2023 $ 186,919 Recent Accounting Pronouncements In May 2014, the Financial Accounting Standards Board (“FASB”) issued ASU No. 2014-09, Revenue from Contracts with Customers (Topic 606). ASU 2014-09 amends the guidance for revenue recognition to replace numerous, industry specific requirements and converges areas under this topic with those of the International Financial Reporting Standards. The ASU implements of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 ensuring the time value of money is considered in the transaction price, and allowing estimates of variable consideration to be recognized before contingencies are resolved in certain circumstances. The amendments in this ASU are effective for reporting period beginning after December 15, 2016, and early adoption is prohibited. Entities can transition to the standard either retrospectively or as a cumulative-effect adjustment as of the date of adoption. The Company’s revenues are recognized when control of the promised goods or services is transferred to our clients (upon shipment of good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ASC 2014-09 on January 1, 2019. Although the new revenue standard is expected to have an immaterial impact, if any, on our ongoing net income, we did implement changes to our processes related to revenue recognition and the control activities with them. Convertible Instruments The Company evaluates and account for conversion options embedded in convertible instruments in accordance with ASC 815 “ Derivatives and Hedging Activities The Company accounts for convertible instruments (when it has been determined that the embedded conversion options should not be bifurcated from their host instruments) as follows: The Company records when necessary, any discounts, if applicable,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if applicable,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months ended March 31, 2023, the Company issued $388,888 of convertible debt with a bifurcated conversion option. The convertible debt which has been issued, was issued as a financial instrument with no floor to the liability. Due to this fact, for every reporting period we mark each instrument to the current market rate. We currently use the Black-Scholes option pricing model in order to calculate what the current market rate is for each instrument. Please see Note 7 for any further information on the value of each convertible debt instrument. 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standing derivatives at each reporting date to determine whether a change in classification is required.</t>
        </is>
      </c>
    </row>
    <row r="4">
      <c r="A4" s="4" t="inlineStr">
        <is>
          <t>December 31, 2022</t>
        </is>
      </c>
      <c r="B4" s="4" t="inlineStr">
        <is>
          <t xml:space="preserve"> </t>
        </is>
      </c>
    </row>
    <row r="5">
      <c r="A5" s="4" t="inlineStr">
        <is>
          <t>NOTE 2 - SUMMARY OF SIGNIFICANT ACCOUNTING POLICIES</t>
        </is>
      </c>
      <c r="B5" s="4" t="inlineStr">
        <is>
          <t>NOTE 2 -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December 31, 2022 and the results of operations and cash flows for the periods presented. The results of operations for the months ending December 31, 2022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December 31, 2021 filed with the SEC on April 1, 2022.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In regards to inventory write-offs and allowances, our Company determines the net realizable value by using the various factors as following: excess or slow-moving inventories (12 months or more of inventory on hand), expiration dates (within 12 months of the current reporting period), current and future product demand, production planning, and market conditions. If any of these factors are found in the reporting period, management will review each item and determine if any additional allowances or write-offs need to be made. A change in any of these variable’s factors could result in an adjustment to inventory. Management has fully provided for any risks in the current inventory allowance booked. As for revenue adjustments for discounts, allowances and refunds, we treat each of these items differently. When it comes to revenue discounts, we will create the invoice for the product sold which will include any discounts given. These discounts usually happen for a short period of time for sales that we will offer around holidays. Due to the revenue being recognized once the order has shipped, less any applicable discount, we book this transaction at the net order transaction amount. In regards to allowances and refunds for revenue adjustments, due to our refund percentage is less than 1% we decided the need for an estimated adjustment for allowances and refunds was not material. If we do receive any returned orders, we will directly book those orders as refunds the day we receive the call from the customer requesting the refund. We will book the credit memo at the full value of the customer original order. We recognize the guidance sited under ASC 606 in this matter, but due to the insignificant and not material difference between GAAP and cash, management has chosen to forego any adjustments to our revenue for any discounts, refunds, and allowance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Accounts Receivables Accounts receivables are recorded at the invoice amount and do not bear interest. Inventory Inventories consist of health supplements held for sale in the ordinary course of business. The Company uses the weighted average cost method to value its inventories at the lower of cost and net realizable value. In pursuant to ASC 330-10-50-6, the components of inventory cost include raw materials, labor, and overhead. Additionally, the weighted average cost per unit is used as a basis to determine the cost amounts removed from inventory as the aggregate number of units expected to be delivered under each order. Finally, the net realizable value is determined by using the various factors as following: excess or slow-moving inventories (12 months or more of inventory on hand), expiration dates (within 12 months of the current reporting period), current and future product demand, production planning, and market conditions. If any of these factors are found in the reporting period, management will review each item and determine if any additional allowances or write-offs need to be made. A change in any of these variable’s factors could result in an adjustment to inventory. An allowance for inventory was established in 2018 and is evaluated each quarter to determine if all items are still sellable due to the factors listed above. As of December 31, 2022 and 2021, the total of inventory which was written off as an inventory allowance was $1,914,891 and $1,914,891. For the year-ending 2022, the allowance for inventory stayed the same due to not writing off any expiring inventory. In 2022, the $96,811 classified as an inventory write off was from inventory shrinkage and not from inventory expiration, therefore we did not increase the inventory allowance. For the year-ending 2021, the allowance for inventory was increased by $22,883 due to some expiring inventory. The following are the classes held in inventory as of December 31, 2022 and 2021: DECEMBER 31, DECEMBER 31, 2022 2021 Inventory Inventory Classes: Raw Materials $ 1,483,764 $ 1,757,808 Finished Goods 310,600 194,490 Work in process 24,764 5,668 Total inventory 1,819,128 1,957,966 Property and Equipment The Company’s property and equipment are recorded at cost and depreciated using the straight-line method over the useful lives of the assets, generally from three to seven years. Upon sale or disposal of property and equipment, the related asset cost and accumulated depreciation or amortization are removed from the respective accounts and any gain or loss is reflected in current operations. Indefinite-Lived Intangible Assets Indefinite-lived intangible assets established in connection with business combinations consist of patents, trademarks, and trade name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With the acquisition of Ultimate Brain Nutrients on April 3, 2020 the Company added a purchasing value of $315,604 in patents to its balance sheet. As of December 31, 2022, the Company believes that based upon qualitative factors, no impairment of indefinite-lived intangible assets is necessary. Goodwill In accordance with Goodwill and Other Intangible Assets, goodwill is defined as the excess of the purchase price over the fair value assigned to individual assets acquired and liabilities assumed and is tested for impairment at the reporting unit level on an annual basis in the Company's fourth fiscal quarter or more frequently if indicators of impairment exist. The performance of the test involves a two-step process. The first step of the impairment test involves comparing the fair value of the Company's reporting units with each respective reporting unit's carrying amount, including goodwill. The fair value of reporting units is generally determined using the income approach. If the carrying amount of a reporting unit exceeds the reporting unit's fair value, the second step of the goodwill impairment test is performed to determine the amount of any impairment loss. The second step of the goodwill impairment test involves comparing the implied fair value of the reporting unit's goodwill with the carrying amount of that goodwill. The Company sees the goodwill to have a ten-year useful life. No goodwill impairment indicators were present, for the goodwill listed on the books as of December 31, 2022, after working through our analysis of goodwill during the months ending December 31, 2022. The Company has determined that the method applied represents the fair value of the asset group principally because the valuation of the intangibles with the asset group is based on the anticipated cash flows related to the revenue stream from its customers. The asset group excludes goodwill, long term non-operational assets and liabilities and cash. As such, the principal value from the asset group relates to the cash inflows from its customers and the cash outflows required to service these customers. The fair value for the asset group consists of the following: · · · The Company’s revenue streams align directly with the intangibles, which were recorded as a result of the BergaMet acquisition in fiscal 2019. For purposes of the Step 2 recoverability test under ASC 360 subsection 2.3., the net revenues from BergaMet customers base were used. The revenue stream fairly reflects anticipated future cash flows; accordingly, the intangibles associated with these revenue streams have been tested with the expected cash flows. Due to the purchase of Ultimate Brian Nutrients, LLC being a related party transaction and the new division recording no revenue as of June 30, 2020, the Company found the goodwill to be impaired. Due to the impairment the Company expensed the goodwill related to the purchase as of June 30, 2020. Revenue Recognition The Company applies Financial Accounting Standards Board (FASB) Accounting Standards Codification (ASC) topic 606, Revenue from Contracts with Customers (ASC 606). ASC 606 establishes a single comprehensive model for entities to use in accounting for revenue arising from contracts with customers and supersedes all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SC 606 requires us to identify distinct performance obligations. A performance obligation is a promise in a contract to transfer a distinct good or service to the customer. When distinct performance obligations exist, the Company allocates the contract transaction price to each distinct performance obligation. The standalone selling price is used to allocate the transaction price to the separate performance obligations. The Company recognizes revenue when, or as, the performance obligation is satisfied. Generally, revenues are recognized at the time of shipment to the customer with the price being fixed and determinable and collectability assured, provided title and risk of loss is transferred to the customer. Most of our shipping and handling costs are built into the transaction price, but if the customer asks for express shipping, the costs charged to customers are classified as sales, and the shipping, handling costs, and selling fees incurred are included in cost of sales. The Company’s subsidiary, BergaMet N.A., LLC, recognizes revenue from our main source – e-commerce revenue. Here is a list of all the sales channels which include the Company’s subsidiary website channel or any other selling channel like Amazon, doctors’ offices, and walk-in sales. All of our customer sales for Healthy Extracts, Inc. and Ultimate Brain Nutrients, LLC are recognized as revenue under the subsidiary of BergaMet N.A., LLC. All three divisions of the Company sell plant-based nutraceuticals to our end using customers. The Company evaluates the criteria pursuant to ASC 606-10-55. Some of the different considerations that we use because of their significance are as follows: Collectability - payment has to be made prior to shipment unless the customer has agreed upon terms. Guaranties – we offer a money back to customers if they are unhappy with our products. Principal versus Agent Considerations - currently we are the principal and have not engaged an agents at this time and we have not recognized any revenues under the agent considerations. Revenue is recognized when, or as, control of a promised merchandise or service is shipped to the customer, in an amount that reflects the consideration to which the Company expects to be entitled in exchange for transferring title of those products or services and are recorded net of and discounts or allowances. Shipping costs paid by the customer are included in revenue. Merchandise sales are fulfilled with inventory held in our warehouse in Henderson, NV. Therefore, the Company’s contracts have a single performance obligation (shipment of product). If the Company receives a request for refund on a customer obligation, the Company will refund the full cost of the obligation due to our money back guarantee. Historically, we have done a valuation of our doubtful accounts (customer returns). In 2022 our return percentage was 0.009% of sales and 2021 was 0.01% of sales. Due to the low refund percentage management decided there was not a need for an estimated adjustment for allowances and refunds due to materiality. Revenue recognition is evaluated through the following five-step process: 1. 2. 3. 4. 5. These steps are met when an order is received, a price agreed and the product shipped or delivered to that customer. Concentration There is no concentration of revenue for the months ended December 31, 2021 and for the months ended December 31, 2022 because the revenue was earned from multiple customers. 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s deferred income taxe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December 31, 2022 and 2021, there were no uncertain tax positions that required accrual.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Level 3 financial instrument is as follows: Balance, January 1, 2022 $ 92,527 Issued during the months ended December 31, 2022 297,807 Change in fair value recognized in operations (203,822) Converted during the months ended December 31, 2022 (84,501) Balance, December 31, 2022 $ 102,011 Recent Accounting Pronouncements In May 2014, the Financial Accounting Standards Board (“FASB”) issued ASU No. 2014-09, Revenue from Contracts with Customers (Topic 606). ASU 2014-09 amends the guidance for revenue recognition to replace numerous, industry specific requirements and converges areas under this topic with those of the International Financial Reporting Standards. The ASU implements of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 ensuring the time value of money is considered in the transaction price, and allowing estimates of variable consideration to be recognized before contingencies are resolved in certain circumstances. The amendments in this ASU are effective for reporting period beginning after December 15, 2016, and early adoption is prohibited. Entities can transition to the standard either retrospectively or as a cumulative-effect adjustment as of the date of adoption. The Company’s revenues are recognized when control of the promised goods or services is transferred to our clients (upon shipment of good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ASC 2014-09 on January 1, 2019. Although the new revenue standard is expected to have an immaterial impact, if any, on our ongoing net income, we did implement changes to our processes related to revenue recognition and the control activities with them. Convertible Instruments The Company evaluates and account for conversion options embedded in convertible instruments in accordance with ASC 815 “ Derivatives and Hedging Activities The Company accounts for convertible instruments (when it has been determined that the embedded conversion options should not be bifurcated from their host instruments) as follows: The Company records when necessary, any discounts, if applicable,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if applicable,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months ended December 31, 2022, the Company issued $354,000 of convertible debt with a bifurcated conversion option. The convertible debt which has been issued, was issued as a financial instrument with no floor to the liability. Due to this fact, for every reporting period we mark each instrument to the current market rate. We currently use the Black-Scholes option pricing model in order to calculate what the current market rate is for each instrument. Please see Note 7 for any further information on the value of each convertible debt instrument. 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standing derivatives at each reporting date to determine whether a change in classification is required.</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Mar. 31, 2023</t>
        </is>
      </c>
    </row>
    <row r="2">
      <c r="A2" s="4" t="inlineStr">
        <is>
          <t>March 31, 2023</t>
        </is>
      </c>
      <c r="B2" s="4" t="inlineStr">
        <is>
          <t xml:space="preserve"> </t>
        </is>
      </c>
    </row>
    <row r="3">
      <c r="A3" s="4" t="inlineStr">
        <is>
          <t>NOTE 3 - GOING CONCERN</t>
        </is>
      </c>
      <c r="B3" s="4" t="inlineStr">
        <is>
          <t>NOTE 3 – GOING CONCERN The accompanying financial statements have been prepared assuming that the Company will continue as a going concern, which contemplates the realization of assets and the satisfaction of liabilities in the normal course of business. The Company has generated minimal revenues from operations. Since its inception, the Company has been engaged substantially in financing activities and developing its business plan and incurring startup costs and expenses. As a result, the Company incurred accumulated net losses from Inception (December 19, 2014) through the period ended March 31, 2023 of $16,505,898. Due to our negative cash flow, the Company has substantial doubt about the entity’s ability to continue as a going concern within one year after the date that the financial statements are issued. In addition, the Company’s development activities since inception have been financially sustained through equity financing. Management plans to keep seeking funding through debt and equity financing which are intended to mitigate the conditions that have raise substantial doubt about the entity’s ability to continue as a going concern.</t>
        </is>
      </c>
    </row>
    <row r="4">
      <c r="A4" s="4" t="inlineStr">
        <is>
          <t>December 31, 2022</t>
        </is>
      </c>
      <c r="B4" s="4" t="inlineStr">
        <is>
          <t xml:space="preserve"> </t>
        </is>
      </c>
    </row>
    <row r="5">
      <c r="A5" s="4" t="inlineStr">
        <is>
          <t>NOTE 3 - GOING CONCERN</t>
        </is>
      </c>
      <c r="B5" s="4" t="inlineStr">
        <is>
          <t>NOTE 3 – GOING CONCERN The accompanying financial statements have been prepared assuming that the Company will continue as a going concern, which contemplates the realization of assets and the satisfaction of liabilities in the normal course of business. The Company has generated minimal revenues from operations. Since its inception, the Company has been engaged substantially in financing activities and developing its business plan and incurring startup costs and expenses. As a result, the Company incurred accumulated net losses from Inception (December 19, 2014) through the period ended December 31, 2022 of $15,926,742. Due to our negative cash flow, the Company has substantial doubt about the entity’s ability to continue as a going concern within one year after the date that the financial statements are issued. In addition, the Company’s development activities since inception have been financially sustained through equity financing. Management plans to keep seeking funding through debt and equity financing which are intended to mitigate the conditions that have raise substantial doubt about the entity’s ability to continue as a going concer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2T16:05:58Z</dcterms:created>
  <dcterms:modified xmlns:dcterms="http://purl.org/dc/terms/" xmlns:xsi="http://www.w3.org/2001/XMLSchema-instance" xsi:type="dcterms:W3CDTF">2023-06-12T16:05:58Z</dcterms:modified>
</cp:coreProperties>
</file>